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OJECTS IN PROGRESS" sheetId="12" state="visible" r:id="rId12"/>
    <sheet xmlns:r="http://schemas.openxmlformats.org/officeDocument/2006/relationships" name="PREPAID EXPENSES AND OTHER CURR" sheetId="13" state="visible" r:id="rId13"/>
    <sheet xmlns:r="http://schemas.openxmlformats.org/officeDocument/2006/relationships" name="ACCRUED EXPENSES AND OTHER PAYA" sheetId="14" state="visible" r:id="rId14"/>
    <sheet xmlns:r="http://schemas.openxmlformats.org/officeDocument/2006/relationships" name="ADVANCES FOR SALE OF COMMON STO"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PREPAID EXPENSES AND OTHER CU24" sheetId="24" state="visible" r:id="rId24"/>
    <sheet xmlns:r="http://schemas.openxmlformats.org/officeDocument/2006/relationships" name="ACCRUED EXPENSES AND OTHER PA25" sheetId="25" state="visible" r:id="rId25"/>
    <sheet xmlns:r="http://schemas.openxmlformats.org/officeDocument/2006/relationships" name="INCOME TAXES (Tables)" sheetId="26" state="visible" r:id="rId26"/>
    <sheet xmlns:r="http://schemas.openxmlformats.org/officeDocument/2006/relationships" name="ORGANIZATION AND DESCRIPTION 27" sheetId="27" state="visible" r:id="rId27"/>
    <sheet xmlns:r="http://schemas.openxmlformats.org/officeDocument/2006/relationships" name="GOING CONCERN (Details Narrativ"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PROPERTY AND EQUIPMENT (Detai31"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PREPAID EXPENSES AND OTHER CU34" sheetId="34" state="visible" r:id="rId34"/>
    <sheet xmlns:r="http://schemas.openxmlformats.org/officeDocument/2006/relationships" name="ACCRUED EXPENSES AND OTHER PA35" sheetId="35" state="visible" r:id="rId35"/>
    <sheet xmlns:r="http://schemas.openxmlformats.org/officeDocument/2006/relationships" name="RELATED PARTY TRANSACTIONS (Det" sheetId="36" state="visible" r:id="rId36"/>
    <sheet xmlns:r="http://schemas.openxmlformats.org/officeDocument/2006/relationships" name="INCOME TAXES (Details)" sheetId="37" state="visible" r:id="rId37"/>
    <sheet xmlns:r="http://schemas.openxmlformats.org/officeDocument/2006/relationships" name="INCOME TAXES (Details 2)" sheetId="38" state="visible" r:id="rId38"/>
    <sheet xmlns:r="http://schemas.openxmlformats.org/officeDocument/2006/relationships" name="INCOME TAXES (Details 3)" sheetId="39" state="visible" r:id="rId39"/>
    <sheet xmlns:r="http://schemas.openxmlformats.org/officeDocument/2006/relationships" name="INCOME TAXES (Details Narrative" sheetId="40" state="visible" r:id="rId40"/>
    <sheet xmlns:r="http://schemas.openxmlformats.org/officeDocument/2006/relationships" name="SHAREHOLDERS' EQUITY (Details N" sheetId="41" state="visible" r:id="rId41"/>
    <sheet xmlns:r="http://schemas.openxmlformats.org/officeDocument/2006/relationships" name="COMMITMENTS (Details Narrative)"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31">
  <si>
    <t>Document and Entity Information</t>
  </si>
  <si>
    <t>3 Months Ended</t>
  </si>
  <si>
    <t>Sep. 30, 2017</t>
  </si>
  <si>
    <t>Document And Entity Information</t>
  </si>
  <si>
    <t>Entity Registrant Name</t>
  </si>
  <si>
    <t>DATASEA INC.</t>
  </si>
  <si>
    <t>Entity Central Index Key</t>
  </si>
  <si>
    <t>Document Type</t>
  </si>
  <si>
    <t>S-1/A</t>
  </si>
  <si>
    <t>Trading Symbol</t>
  </si>
  <si>
    <t>DTSS</t>
  </si>
  <si>
    <t>Document Period End Date</t>
  </si>
  <si>
    <t>Sep. 30,
		2017</t>
  </si>
  <si>
    <t>Amendment Flag</t>
  </si>
  <si>
    <t>true</t>
  </si>
  <si>
    <t>Amendment Description</t>
  </si>
  <si>
    <t>CALCULATION
OF REGISTRATION FEE
Title of each class of securities to be registered
Amount to be
Proposed
aggregate Proposed
Amount of
Common Stock, par value $0.001
per share $ $ 10,000,000 $ 1,245
Underwriter Warrants
(3) $ $ $
Common Stock underlying
Underwriter Warrants (3) $ $ $
(1) Estimated
solely for the purpose of calculating the registration fee pursuant to Rule 457(o) under the Securities Act of 1933, as amended.
(2) In accordance with
Rule 416(a), the Registrant is also registering an indeterminate number of additional shares of common stock that shall be
issuable pursuant to Rule 416 to prevent dilution resulting from share splits, share dividends or similar transactions.
(3) We have agreed to issue,
on the closing date of this offering, warrants to the representative of the underwriters, ViewTrade Securities Inc., in an
amount equal to 7% of the aggregate number of common stock sold by us in this offering. The exercise price of the underwriter
warrants is equal to 150% of the price of our common stock offered hereby. The underwriter warrants are exercisable for a
period of five years from the closing date of this offering. 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ection 8(a) may determine.</t>
  </si>
  <si>
    <t>Current Fiscal Year End Date</t>
  </si>
  <si>
    <t>--06-30</t>
  </si>
  <si>
    <t>Entity Filer Category</t>
  </si>
  <si>
    <t>Smaller Reporting Company</t>
  </si>
  <si>
    <t>CONSOLIDATED BALANCE SHEETS (Unaudited) - USD ($)</t>
  </si>
  <si>
    <t>Jun. 30, 2017</t>
  </si>
  <si>
    <t>Jun. 30, 2016</t>
  </si>
  <si>
    <t>Current Assets</t>
  </si>
  <si>
    <t>Cash</t>
  </si>
  <si>
    <t>Accounts receivable</t>
  </si>
  <si>
    <t>Inventory</t>
  </si>
  <si>
    <t>Project in progress</t>
  </si>
  <si>
    <t>Prepaid expenses and other current assets</t>
  </si>
  <si>
    <t>Total Current Assets</t>
  </si>
  <si>
    <t>Property and equipment, net</t>
  </si>
  <si>
    <t>Intangible assets, net</t>
  </si>
  <si>
    <t>Total Assets</t>
  </si>
  <si>
    <t>Current Liabilities</t>
  </si>
  <si>
    <t>Accounts payable</t>
  </si>
  <si>
    <t>Accrued expenses and other payables</t>
  </si>
  <si>
    <t>Advances for sale of common stock</t>
  </si>
  <si>
    <t>Loan payable-shareholder</t>
  </si>
  <si>
    <t>Total current liabilities</t>
  </si>
  <si>
    <t>Stockholders' Equity</t>
  </si>
  <si>
    <t>Common stock, $0.001 par value, 375,000,000 shares authorized, 57,511,771, 56,610,271 and 55,387,271 shares issued and outstanding at September 30, 2017, June 30, 2017 and June 30, 2016, respectively</t>
  </si>
  <si>
    <t>Additional paid in capital</t>
  </si>
  <si>
    <t>Accumulated other comprehensive loss</t>
  </si>
  <si>
    <t>Deficit</t>
  </si>
  <si>
    <t>Total Stockholders' Equity</t>
  </si>
  <si>
    <t>Total Liabilities and Stockholders' Equity</t>
  </si>
  <si>
    <t>CONSOLIDATED BALANCE SHEETS (Unaudited) (Parenthetical) - $ / shares</t>
  </si>
  <si>
    <t>Sep. 21, 2017</t>
  </si>
  <si>
    <t>Aug. 21, 2017</t>
  </si>
  <si>
    <t>Jul. 14, 2017</t>
  </si>
  <si>
    <t>Statement of Financial Position [Abstract]</t>
  </si>
  <si>
    <t>Common Stock, par value</t>
  </si>
  <si>
    <t>Common Stock, shares authorized</t>
  </si>
  <si>
    <t>Common Stock, shares issued</t>
  </si>
  <si>
    <t>Common Stock, shares outstanding</t>
  </si>
  <si>
    <t>CONSOLIDATED STATEMENTS OF OPERATIONS AND COMPREHENSIVE LOSS - USD ($)</t>
  </si>
  <si>
    <t>12 Months Ended</t>
  </si>
  <si>
    <t>Sep. 30, 2016</t>
  </si>
  <si>
    <t>Income Statement [Abstract]</t>
  </si>
  <si>
    <t>Revenue</t>
  </si>
  <si>
    <t>Cost of Goods</t>
  </si>
  <si>
    <t>Gross Profit</t>
  </si>
  <si>
    <t>Operating expenses</t>
  </si>
  <si>
    <t>Selling expenses</t>
  </si>
  <si>
    <t>General and administrative expenses</t>
  </si>
  <si>
    <t>Total operating expenses</t>
  </si>
  <si>
    <t>Loss from operation</t>
  </si>
  <si>
    <t>Other income:</t>
  </si>
  <si>
    <t>Other expense(income), net</t>
  </si>
  <si>
    <t>Interest income</t>
  </si>
  <si>
    <t>Total other expenses</t>
  </si>
  <si>
    <t>Net loss</t>
  </si>
  <si>
    <t>Other Comprehensive Loss</t>
  </si>
  <si>
    <t>Foreign currency translation</t>
  </si>
  <si>
    <t>Total Comprehensive Loss</t>
  </si>
  <si>
    <t>Net loss per share Basic and diluted</t>
  </si>
  <si>
    <t>Weighted average shares outstanding Basic and diluted</t>
  </si>
  <si>
    <t>CONSOLIDATED STATEMENTS OF CHANGES IN STOCKHOLDERS' EQUITY(DEFICIT) (USD $) - USD ($)</t>
  </si>
  <si>
    <t>Common Stock</t>
  </si>
  <si>
    <t>Additional Paid-In Capital</t>
  </si>
  <si>
    <t>Accumulated Other Comprehensive Loss</t>
  </si>
  <si>
    <t>Total</t>
  </si>
  <si>
    <t>Beginning Balance at Jun. 30, 2015</t>
  </si>
  <si>
    <t>Beginning Balance (in shares) at Jun. 30, 2015</t>
  </si>
  <si>
    <t>Effect of reverse merger</t>
  </si>
  <si>
    <t>Effect of reverse merger (in shares)</t>
  </si>
  <si>
    <t>Capital contribution</t>
  </si>
  <si>
    <t>Issuance of common stock</t>
  </si>
  <si>
    <t>Net income</t>
  </si>
  <si>
    <t>Foreign currency translation adjustment</t>
  </si>
  <si>
    <t>Ending Balance at Jun. 30, 2016</t>
  </si>
  <si>
    <t>Ending Balance (in shares) at Jun. 30, 2016</t>
  </si>
  <si>
    <t>Ending Balance at Jun. 30, 2017</t>
  </si>
  <si>
    <t>Ending Balance (in shares) at Jun. 30, 2017</t>
  </si>
  <si>
    <t>Ending Balance at Sep. 30, 2017</t>
  </si>
  <si>
    <t>Ending Balance (in shares) at Sep. 30, 2017</t>
  </si>
  <si>
    <t>CONSOLIDATED STATEMENTS OF CASH FLOWS - USD ($)</t>
  </si>
  <si>
    <t>Cash Flows From Operating Activities</t>
  </si>
  <si>
    <t>Adjustments to reconcile net loss to net cash used in operating activities:</t>
  </si>
  <si>
    <t>Depreciation and amortization</t>
  </si>
  <si>
    <t>Changes in current assets and current liabilities:</t>
  </si>
  <si>
    <t>Net Cash Used in Operating Activities</t>
  </si>
  <si>
    <t>Cash Flows From Investing Activities</t>
  </si>
  <si>
    <t>Cash received from merger</t>
  </si>
  <si>
    <t>Leasehold improvements</t>
  </si>
  <si>
    <t>Acquisition of office equipment and intangible assets</t>
  </si>
  <si>
    <t>Net Cash Used in Investing Activities</t>
  </si>
  <si>
    <t>Cash Flows From Financing Activities</t>
  </si>
  <si>
    <t>(Repayment) proceeds of related party loans, net</t>
  </si>
  <si>
    <t>Net proceeds from sale of common stock</t>
  </si>
  <si>
    <t>Net Cash Provided by Financing Activities</t>
  </si>
  <si>
    <t>Effect of Exchange Rate Changes on Cash</t>
  </si>
  <si>
    <t>Net Increase (decrease) in Cash</t>
  </si>
  <si>
    <t>Cash - beginning of year</t>
  </si>
  <si>
    <t>Cash - ending of year</t>
  </si>
  <si>
    <t>Supplemental Disclosure of Cash Flow Information</t>
  </si>
  <si>
    <t>Cash paid for interest</t>
  </si>
  <si>
    <t xml:space="preserve"> </t>
  </si>
  <si>
    <t>Cash paid for income tax</t>
  </si>
  <si>
    <t>ORGANIZATION AND DESCRIPTION OF BUSINESS</t>
  </si>
  <si>
    <t>Accounting Policies [Abstract]</t>
  </si>
  <si>
    <t>NOTE 1 – ORGANIZATION AND DESCRIPTION
OF BUSINESS Datasea Inc. (the “Company”)
was incorporated in the State of Nevada on September 26, 2014 under the name Rose Rock Inc. and changed its name to Datasea Inc.
on May 27, 2015 by amending its articles of incorporation. On May 26, 2015, the Company’s
founder, Xingzhong Sun, sold 20,000,000 shares of common stock of the Company (the “Common Stock”) to Zhixin Liu, one
of the owners of Shuhai Skill (HK) as defined below. On October 27, 2015, Mr. Sun sold his remaining 5,000,000 shares of Common
Stock of the Company to Ms. Liu. On October 29, 2015, the Company entered
into a share exchange agreement (the “Exchange Agreement”) with the members (“Members”) of Shuhai Information
Skill (HK) Limited (“Shuhai Skill (HK)”), a limited liability company incorporated on May 15, 2015 under the laws of
the Hong Kong Special Administrative Region of the People’s Republic of China (the “PRC”). Pursuant to the terms
of the Exchange Agreement, the Members, who together own 100% of the ownership rights in Shuhai Skill (HK), transferred all of
their membership interests of Shuhai Skill (HK) to the Company in exchange for the issuance of an aggregate of 20,000,000 shares
of Common Stock, thereby causing Shuhai Skill (HK) and its consolidated subsidiaries , Tianjin Information Sea Information
Technology Co., Ltd. (“Tianjin Information”), a limited liability company incorporated under the laws of the PRC, ,
to become wholly-owned subsidiary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acquirer. Accordingly, the historical
financial statements presented are those of Shuhai Skill (HK) and its consolidated subsidiaries. Following the Share Exchange, the Shareholders,
being Zhixin Liu and her father, Fu Liu, owned approximately 85.45% of the outstanding shares of Common Stock. As of October 29,
2015, there were 55,000,000 shares of Common Stock issued and outstanding, 45,000,000 of which were beneficially owned by Zhixin
Liu and Fu Liu. After the Share Exchange, the Company,
through its consolidated subsidiaries is engaged in the business of providing Internet security products, new media advertising,
micro-marketing, and data analysis services in the PRC.</t>
  </si>
  <si>
    <t>NOTE 1 – ORGANIZATION AND DESCRIPTION
OF BUSINESS Datasea Inc. (the “Company”)
was incorporated in the State of Nevada on September 26, 2014 under the name Rose Rock Inc. and changed its name to Datasea Inc.
on May 27, 2015 by amending its articles of incorporation. On May 26, 2015, the Company’s
founder, Xingzhong Sun, sold 20,000,000 shares of common stock of the Company (the “Common Stock”) to Zhixin Liu, one
of the owners of Shuhai Skill (HK) as defined below. On October 27, 2015, Mr. Sun sold his remaining 5,000,000 shares of Common
Stock of the Company to Ms. Liu. On
October 29, 2015, the Company entered into a share exchange agreement (the “Exchange Agreement”) with the members (“Members”)
of Shuhai Information Skill (HK) Limited (“Shuhai Skill (HK)”), a limited liability company incorporated on May 15,
2015 under the laws of the Hong Kong Special Administrative Region of the People’s Republic of China (the “PRC”).
Pursuant to the terms of the Exchange Agreement, the Members, who together own 100% of the ownership rights in Shuhai Skill (HK),
transferred all of their membership interests of Shuhai Skill (HK) to the Company in exchange for the issuance of an aggregate
of 20,000,000 shares of Common Stock, thereby causing Shuhai Skill (HK) and its consolidated subsidiaries ,
Tianjin Information Sea Information Technology Co., Ltd. (“Tianjin Information”), a limited liability company incorporated
under the laws of the PRC, , to become wholly-owned subsidiary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acquirer. Accordingly, the historical financial statements presented are those of
Shuhai Skill (HK) and its consolidated subsidiaries. Following the Share Exchange, the Shareholders,
being Zhixin Liu and her father, Fu Liu, owned approximately 85.45% of the outstanding shares of Common Stock. As of October 29,
2015, there were 55,000,000 shares of Common Stock issued and outstanding, 45,000,000 of which were beneficially owned by Zhixin
Liu and Fu Liu. After
the Share Exchange, the Company, through its consolidated subsidiaries is
engaged in the business of providing Internet security products, new media advertising, micro-marketing, and data analysis services
in the PRC.</t>
  </si>
  <si>
    <t>GOING CONCERN</t>
  </si>
  <si>
    <t>Going Concern</t>
  </si>
  <si>
    <t>NOTE 2 – GOING CONCERN The accompanying unaudited condensed
consolidated financial statements have been prepared assuming that the Company will continue as a going concern. As shown in the
accompanying unaudited condensed consolidated financial statements, the Company has generated revenues of $8,994 during three months
ended September 30, 2017, has a deficit of approximately $2,930,000 at September 30, 2017, and continues to incur significant losses
since inception. These circumstances, among others, raise substantial doubt about the Company’s ability to continue as a
going concern. The condensed consolidated financial statements do not include any adjustments that might result from the outcome
of this uncertainty. The Company’s management recognizes
that the Company must generate sales and additional resources to enable it to continue to develop its operations. Based on increased
demand for internet services in China, including internet security and big data integration, the Company’s management team
expects healthy growth in its business. The Company’s management intends to raise additional financing through debt and/or
equity financing or through other means that it deems necessary, with a view to moving forward and sustaining prolonged growth
in its initial phases. However, no assurance can be given that the Company will be successful in raising additional capital or
obtaining financing and ultimately achieving profitable operations to sustain the Company.</t>
  </si>
  <si>
    <t>NOTE
2 – GOING CONCERN The
accompanying consolidated financial statements have been prepared assuming that the Company will continue as a going concern.
As shown in the accompanying consolidated financial statements, the Company has generated revenues of $140,774 since inception,
has a deficit of approximately $2,520,000 at June 30, 2017, and continues to incur significant losses since inception. These circumstances,
among others, raise substantial doubt about the Company’s ability to continue as a going concern. The consolidated financial
statements do not include any adjustments that might result from the outcome of this uncertainty. The
Company’s management recognizes that the Company must generate sales and additional resources to enable it to continue to
develop its operations. Based on increased demand for internet services in China, including internet security and big data integration,
the Company’s management team expects a healthy growth in its business. The Company’s management intends to raise
additional financing through debt and/or equity financing or through other means that it deems necessary, with a view to moving
forward and sustaining prolonged growth in its initial phases. However, no assurance can be given that the Company will be successful
in raising additional capital or obtaining financing and ultimately achieving profitable operations to sustain the Company</t>
  </si>
  <si>
    <t>SUMMARY OF SIGNIFICANT ACCOUNTING POLICIES</t>
  </si>
  <si>
    <t>NOTE
3 — SUMMARY OF SIGNIFICANT ACCOUNTING POLICIES Basis
of Presentation and Consolidation The
accompanying unaudited condensed consolidated financial statements include the financial statements of the Company and its 100%
owned subsidiaries of Shuhai Skill (HK)”), Tianjin Information and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7. The results of the three month periods ended September 30, 2017 are not necessarily indicative of the results to
be expected for the full year ending June 30, 2018.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y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 i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 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 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Cash
and Cash Equivalents Cash
and cash equivalents include cash on hand, demand deposits and short-term cash investments that are highly liquid in nature and
have original maturities of three months or less. The Company has no cash equivalents as of September 30, 2017 and June 30, 2017. Inventory Inventory,
comprised principally of products purchased comprised of routers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September 30, 2017 and June 30, 2017 .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their estimated useful lives or remaining lease term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years. 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dvances for sale of common stock and loan payable-shareholder, are carried at costs, which approximate their
fair values due to their short maturities. As
of September 30, 2017, the Company did not identify any assets and liabilities that are required to be presented on the balance
sheet at fair value on a recurring basis. 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 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During
the three months ended September 30, 2017, one customer accounted for 100% of the Company’s total sales. 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entities are maintained in RMB and the accounts of the U.S. parent company are maintained
in 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operations. The
Company follows FASB ASC Topic 220-10, “Comprehensive Income(loss).” Comprehensive income(loss) comprises net income(loss)
and all changes to the statements of changes in stockholders’ equity, except those due to investments by stockholders, changes
in paid-in capital and distributions to stockholders. 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condensed consolidated financial statements unless it enters into a new long-term lease.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6-10 to have a material impact on the Company’s
condensed consolidated financial statements. In
May 2016, the FASB issued ASU 2016-12, Revenue from Contracts with Customers (ASC 606): Narrow-Scope Improvements and Practical
Expedients. The objective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6-12 to have a material impact
on the Company’s condensed consolidated financial statements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densed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densed consolidated financial statement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The
Company does not expect the adoption of the amendment in this ASU to have a significant impact on the Company's condensed consolidated
financial statements. Management
does not believe that any recently issued, but not yet effective, accounting standards, if currently adopted, would have a material
effect on the accompanying unaudited condensed consolidated financial statements.</t>
  </si>
  <si>
    <t>NOTE
3 — SUMMARY OF SIGNIFICANT ACCOUNTING POLICIES Basis
of Presentation and Consolidation The
accompanying consolidated financial statements have been prepared in conformity with accounting principles generally accepted
in the United States of America (“US GAAP”). All intercompany transactions and accounts have been eliminated
in consolidation. 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y (“VIE”). ASC 810 requires a VIE to be consolidated if the
company is subject to a majority of the risk of loss for the VIE or is entitled to receive a majority of the VIE’s residual
returns. VIE is the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 actual stockholders do not hold any kick-out rights that affect
the consolidation determination. Through
the VIE agreements, the Company is deemed the primary beneficiary of Shuhai Beijing. Accordingly, the results of Shuhai Beijing
have been included in the accompanying consolidated financial statements. Shuhai Beijing has no assets that are collateral for
or restricted solely to settle their obligations. The creditors of Shuhai Beijing do not have recourse to the Company’s
general credi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 Cash
and Cash Equivalents Cash
and cash equivalents include cash on hand, demand deposits and short-term cash investments that are highly liquid in nature and
have original maturities of three months or less. The Company has no cash equivalents as of June 30, 2017 and June 30, 2016. INVENTORY Inventory,
comprised principally of products purchased comprised of routers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June 30, 2017 and June 30, 2016. 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the estimated useful lives or remaining lease terms. 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years. 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dvances for sale of common stock and loan payable-shareholder, are carried at costs, which approximate their
fair values due to their short maturities. As
of June 30, 2017, the Company did not identify any assets and liabilities that are required to be presented on the balance sheet
at fair value on a recurring basis. IMPAIRMENT
OF LONG-LIVED ASSETS In
accordance with FASB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 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In
January 2016, the Company secured a government procurement contract with the Bureau of Public Security of Daqing City in Heilongjiang
Province. As of June 30, 2017, the project has been completed. During
the year ended June 30, 2017, one customer accounted for 100% of the Company’s total sales.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 FOREIGN
CURRENCY TRANSLATION AND COMPREHENSIVE INCOME (LOSS) The
accounts of the Company’s Chinese entities are maintained in RMB and the accounts of the U.S. parent company are maintained
in 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flow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operations. The
Company follows FASB ASC Topic 220-10, “Comprehensive Income(loss).” Comprehensive income(loss) comprises net income(loss)
and all changes to the statements of changes in stockholders’ equity, except those due to investments by stockholders, changes
in paid-in capital and distributions to stockholders. RECENT
ACCOUNTING PRONOUNCEMENTS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solidated financial statements, disclosure requirements and methods of adoption.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solidated financial statement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The
Company does not expect the adoption of the amendment in this ASU to have a significant impact on the Company's consolidated financial
statements. Management
does not believe that any recently issued, but not yet effective, accounting standards, if currently adopted, would have a material
effect on the accompanying audited consolidated financial statements.</t>
  </si>
  <si>
    <t>PROPERTY AND EQUIPMENT</t>
  </si>
  <si>
    <t>Property, Plant and Equipment [Abstract]</t>
  </si>
  <si>
    <t>Note
4 – PROPERTY AND EQUIPMENT Property
and equipment are summarized as follows:
September
30, 2017 June
30, 2017
Office
furniture and fixtures $ 59,131 $ 58,064
Office
equipment 45,754 40,248
Subtotal 104,885 98,312
Less:
Accumulated depreciation 46,429 39,026
Total $ 58,456 $ 59,286 Depreciation
expense for the three months ended September 30, 2017 and 2016 were $6,669 and $6,005 respectively.</t>
  </si>
  <si>
    <t>Note
4 – PROPERTY AND EQUIPMENT Property
and equipment are summarized as follows:
June
30, 2017 June
30, 2016
Office
furniture and fixtures $ 58,064 $ 59,191
Office
equipment 40,248 33,270
Leasehold
improvements — 39,591
Subtotal 98,312 132,052
Less:
Accumulated depreciation 39,026 29,551
Total $ 59,286 $ 102,501 Depreciation
expense for the year ended June 30, 2017 and 2016 was $48,626 and $26,687, respectively.</t>
  </si>
  <si>
    <t>INTANGIBLE ASSETS</t>
  </si>
  <si>
    <t>Goodwill and Intangible Assets Disclosure [Abstract]</t>
  </si>
  <si>
    <t>NOTE
5 –intangible assets Intangible
assets are summarized as follows:
September
30, 2017 June
30, 2017
Software
registration right $ 4,591 4,508
Value-added
telecommunications business license 12,050 11,833
Subtotal 16,641 16,341
Less:
Accumulated depreciation 3,020 2,558
Total $ 13,621 13,783 Amortization
expense for the three months ended September 30, 2017 and 2016 were $415 and $336, respectively.</t>
  </si>
  <si>
    <t>NOTE
5 –intangible assets Intangible
assets are summarized as follows:
June
30, 2017 June
30, 2016
Software
registration right $ 4,508 1,417
Value-added
telecommunications business license 11,833 12,062
Subtotal 16,341 13,479
Less:
Accumulated depreciation 2,558 1,100
Total $ 13,783 12,379 Amortization
expense for the year ended June 30, 2017 and 2016 was $1,471 and $1,100.</t>
  </si>
  <si>
    <t>PROJECTS IN PROGRESS</t>
  </si>
  <si>
    <t>Projects In Progress</t>
  </si>
  <si>
    <t>NOTE
6 –PROJECTS IN PROGRESS Projects
in progress represent costs accumulated on projects at various stages of completion. Projects in progress are classified as short-term
because the projects are expected to be completed within one year. The Company recorded project in progress of $229,494 as
of June 30, 2016. The project was completed in December 2016.</t>
  </si>
  <si>
    <t>PREPAID EXPENSES AND OTHER CURRENT ASSETS</t>
  </si>
  <si>
    <t>Deferred Costs, Capitalized, Prepaid, and Other Assets Disclosure [Abstract]</t>
  </si>
  <si>
    <t xml:space="preserve">Note
6 – Prepaid expenses and other current assets Prepaid
expenses and other current assets consisted of the following
September
30, 2017 June
30, 2017
Security
deposit $ 55,538 $ 54,830
Prepaid
expenses and advances 102,866 32,471
Others 8,099 7,138
Total $ 166,503 $ 94,439 </t>
  </si>
  <si>
    <t>Note
7 – Prepaid expenses and other current assets Prepaid
expenses and other current assets consisted of the following:
June
30, 2017 June
30, 2016
Security
deposit $ 54,830 $ 25,941
Prepaid
expenses and advances 32,471 37,305
Other 7,138 31,511
Total $ 94,439 $ 94,757</t>
  </si>
  <si>
    <t>ACCRUED EXPENSES AND OTHER PAYABLES</t>
  </si>
  <si>
    <t>Payables and Accruals [Abstract]</t>
  </si>
  <si>
    <t xml:space="preserve">Note
7 – accrued expenses and other payables Accrued
expenses and other payable consisted of the following:
September
30, 2017 June
30, 2017
Deposit $ 31,017 $ 30,515
Salary
payable and other payable 48,061 36,460
Advances
from customers 1,668 —
Total $ 80,746 $ 66,975 </t>
  </si>
  <si>
    <t xml:space="preserve">Note
8 – accrued expenses and other payables Accrued
expenses and other payable consisted of the following:
June
30, 2017 June
30, 2016
Deposits $ 30,515 $ 15,403
Salary
payable 36,460 50,872
Commission — 9,869
Total $ 66,975 $ 75,784 </t>
  </si>
  <si>
    <t>ADVANCES FOR SALE OF COMMON STOCK</t>
  </si>
  <si>
    <t>Equity [Abstract]</t>
  </si>
  <si>
    <t>Note
9 – advances fOR sale of common stock In
June 2017, The Company received prepayments for stock subscriptions to purchase 286,000 share of the Company’s common stock
at $2.35 per share. The Company received the payment totaling $672,100 from investors and recorded it as advances for sale of
common stock as of June 30, 2017(See Note 14).</t>
  </si>
  <si>
    <t>RELATED PARTY TRANSACTIONS</t>
  </si>
  <si>
    <t>Related Party Transactions [Abstract]</t>
  </si>
  <si>
    <t xml:space="preserve">Note
8 – related party transactions The
Company’s President, Zhixin Liu, paid certain operating expenses on behalf of the Company. As of September 30, 2017 and
June 30, 2017, the amounts due to the President were $134,517 and $129,874, respectively. These amounts are interest-free, unsecured
and due on demand. The Company has not received any demand for payments. On
January 1, 2016, the Company’s President entered into a car rental agreement with the Company. Pursuant to the agreement,
the Company rents a car from the Company’s President for a monthly rent of approximately $751. The agreement expired on
December 31, 2016. The agreement was renewed and the term was extended to December 31, 2018. The
rent paid under this agreement was $2,253 and $2,250 for the three months ended September 30, 2017 and 2016 respectively. </t>
  </si>
  <si>
    <t>Note
10 – related party transactions The
Company’s President, Zhixin Liu, paid certain operating expenses on behalf of the Company. As of June 30, 2017 and June
30, 2016, the amounts due to the President were $129,874 and $176,621, respectively. These amounts are interest-free, unsecured
and due on demand. The Company has not received any demand for payments. On
January 1, 2016, the Company’s President entered into a car rental agreement with the Company. Pursuant to the agreement,
the Company rents a car from the Company’s President for a monthly rent of approximately $734. The agreement expired on
December 31, 2016 but was extended by the parties to December 31, 2018. The
rent paid under this agreement was $8,808 and $9,336 for the years ended June 30, 2017 and 2016 respectively.</t>
  </si>
  <si>
    <t>INCOME TAXES</t>
  </si>
  <si>
    <t>Income Tax Disclosure [Abstract]</t>
  </si>
  <si>
    <t xml:space="preserve">Note
9 – income taxes The
Company was incorporated in the United States of America, is subject to U.S. tax and plans to file U.S. federal income tax returns.
The Company conducts all of its businesses through its subsidiaries and affiliated entities principally in the PRC. No provision
for US federal income tax was made for the three months ended September 30, 2017 and 2016 as the US entity incurred losses. The
Company’s offshore subsidiary, Shuhai Skill (HK), did not earn any income that was derived in Hong Kong for the three months
ended September 30, 2017 and 2016, and therefore did not incur any Hong Kong Profits tax. Under
the Corporate Income Tax Law of the PRC, the corporate income tax rate is 25%. The
reconciliation of income tax expense (benefit) at the U.S. statutory rate of 34% to the Company’s effective tax is as follows:
Three
Months ended Three
Months ended
U.S.
Statutory rate of 34% $ (61,281 ) $ (40,026 )
Tax
rate difference between China and U.S. (40,854 ) (26,684 )
Change
in valuation allowance 102,135 66,709
Effective
income rate $ — $ — The
provisions for income taxes are summarized as follows:
Three
Months ended September 30, 2017 Three
Months ended September 30, 2016
Current $ — $ —
Deferred 102,135 66,709
Change
in valuation allowance (102,135 ) (66,709 )
Total $ — $ — The
valuation allowance increased by $102,135 and $66,709 for the three months ended September 30, 2017 and 2016, respectively. The
Company’s net deferred tax asset as of September 30, 2017 and June 30, 2017 is as follows:
September
30, 2017 June
30, 2017
Deferred
tax asset $ 687,194 $ 585,059
Valuation
allowance (687,194 ) (585,059 )
Net
deferred tax asset $ — $ — </t>
  </si>
  <si>
    <t xml:space="preserve">Note
11 – income taxes The
Company was incorporated in the United States of America, is subject to U.S. tax and plans to file U.S. federal income tax returns.
The Company conducts all of its businesses through its subsidiaries and affiliated entities. No provision for US federal
income tax was made for the year ended June 30, 2017 and 2016 as the US entity incurred losses. The
Company’s offshore subsidiary, Shuhai Skill (HK), did not earn any income that was derived in Hong Kong for the year ended
June 30, 2017 and 2016, and therefore did not incur any Hong Kong Profits tax. Under
the Corporate Income Tax Law of the PRC, the corporate income tax rate is 25%. The
Company had net operating loss (“NOL”) carryforwards of approximately $40,000 in the United States and approximately
$2,100,000 in the PRC as of June 30, 2017. The NOL carryforwards will begin to expire in the United States and the PRC, if not
utilized, by 2037 and 2022, respectively. Management believes that it is more likely than not that the benefit from the NOL carryforwards
will not be realized and thus provided a 100% valuation allowance at June 30, 2017 and 2016 and no deferred tax asset benefit
has been recorded. The Company’s management reviews this valuation allowance periodically and makes adjustments as necessary. The
reconciliation of income tax expense (benefit) at the U.S. statutory rate of 34% to the Company’s effective tax is as follows:
Year
ended Year
ended
U.S.
Statutory rate of 34% $ (178,983 ) $ (168,317 )
Tax
rate difference between China and U.S. (119,322 ) (111,148 )
Change
in valuation allowance 298,305 279,465
Effective
income rate $ — $ — The
provisions for income taxes are summarized as follows:
Year
ended Year
ended
Current $ — $ —
Deferred 298,305 279,465
Change
in valuation allowance (298,305 ) (279,465 )
Total $ — $ — The
valuation allowance increased by $298,305 and $279,465 for the year ended June 30, 2017 and 2016, respectively. The
Company’s net deferred tax asset as of June 30, 2017 and 2016 is as follows:
June
30, 2017 June
30, 2016
Deferred
tax asset $ 585,059 $ 286,754
Valuation
allowance (585,059 ) (286,754 )
Net
deferred tax asset $ — $ — </t>
  </si>
  <si>
    <t>SHAREHOLDERS' EQUITY</t>
  </si>
  <si>
    <t>NOTE
10 – SHAREHOLDERS’ EQUITY During the three months ended,
the Company sold to investors 901,500 shares of common stock at $2.35 per share and received proceeds of $2,118,525.</t>
  </si>
  <si>
    <t>NOTE
12 – SHAREHOLDERS’ EQUITY On
November 17, 2015, the Company effected a five-for-one forward split of the Company’s Common Stock, increasing the number
of authorized shares from 75,000,000 to 375,000,000. All relevant information relating to number of shares and per share information
have been retrospectively adjusted to reflect the forward split for all periods presented. During
the year ended June 30, 2016, the Company’s President, Zhixin Liu, contributed RMB 4,256,300 (or approximately US $683,485)
to the Company. In
February and March 2016, the Company entered into subscription agreements with 42 individual investors and sold 207,000 shares
of the Company’s Common Stock at $0.92 and 40,000 shares of the Company’s Common Stock at $1.38 per share. The Company
received the proceeds of $248,453 from sale of Common Stock. On
May 31, 2016, the Company entered into subscription agreements with 11 investors and sold 140,271 shares of the Company’s
Common Stock at $1.38 per share. The Company received the proceeds of $193,574 from sale of Common Stock. Sales
of common stock during the year ended June 30, 2017 are summarized as follows:
Date
$
per share #
of shares Amount
8/14/2016
$ 1.38
75,000
$ 103,500
9/30/2016
$ 1.38
230,000
$ 317,400
11/20/2016
$ 1.38
260,000
$ 358,800
1/24/2017
$ 1.38
202,500
$ 279,450
4/25/2017
$ 1.38
237,000
$ 327,060
6/6/2017
$ 1.38
218,500
$ 301,530
1,223,000
$ 1,687,740</t>
  </si>
  <si>
    <t>COMMITMENTS</t>
  </si>
  <si>
    <t>Commitments and Contingencies Disclosure [Abstract]</t>
  </si>
  <si>
    <t>NOTE
11 – CommitMents Lease
Agreement In
December 2016, the Company renewed the one-year operating lease agreement. The lease will expire on February 28, 2018 and has
a monthly rent of RMB 35,192 (or approximately $5,276). Future rental payment due under the lease is RMB 281,536 (or approximately
$42,204). Rent
expense for the three months ended September 30, 2017 and 2016 was $15,828 and $12,777, respectively. In
December 2016, the Company renewed the one-year property management contract. The Contract will expire on February 28, 2018 and
has a monthly management fee of RMB 70,384 (or approximately $10,551). Future management fee due under the contract is RMB563,
072(or approximately $84,408).</t>
  </si>
  <si>
    <t>NOTE
13 – Commiments Lease
Agreement In
December 2016, the Company renewed the one-year operating lease agreement. The lease started March 1, 2017 and will expire on
February 28, 2018 and has a monthly rent of RMB 35,192 (or approximately US $5,167). Future rental payment due under the lease
is RMB 387,112 (or approximately US $56,834). Rental
expenses for the year ended June 30, 2017 and 2016 were $63,790 and $58,769, respectively. In
December 2016, the Company renewed the one-year property management contract. The Contract started March 1, 2017 and will expire
on February 28, 2018 and has a monthly management fee of RMB 70,384 (or approximately US $10,333). Future management fees due
under the contract is RMB774,224 (or approximately US $113,668).</t>
  </si>
  <si>
    <t>SUBSEQUENT EVENTS</t>
  </si>
  <si>
    <t>Subsequent Events [Abstract]</t>
  </si>
  <si>
    <t>NOTE
12 – SUBSEQUENT EVENTS The
Company has reviewed its subsequent events through November 13, 2017, the date these financial statements were issued and has
determined that no material subsequent events have occurred that require recognition in or disclosure to the financial statements.</t>
  </si>
  <si>
    <t xml:space="preserve"> NOTE
14 – SUBSEQUENT EVENTS The
Company has reviewed its subsequent events through October 13, 2017, the date these financial statements were issued and has determined
that no material subsequent events have occurred that require recognition in or disclosure to the financial statements. Except
as follows: On
July 14, 2017, the Company entered into subscription agreements with investors and sold 286,000 shares of the Company’s
Common Stock at $2.35 per share. The Company received the proceeds of $672,100 from sale of Common Stock. As of June 30, 2017,
these proceeds had been received. On
August 21, 2017, the Company entered into subscription agreements with investors and sold 355,500 shares of the Company’s
Common Stock at $2.35 per share. The Company received the proceeds of $835,425 from sale of Common Stock. On
September 21, 2017, the Company entered into subscription agreements with investors and sold 260,000 shares of the Company’s
Common Stock at $2.35 per share. The Company received the proceeds of $ 611,000 from sale of Common Stock.</t>
  </si>
  <si>
    <t>SUMMARY OF SIGNIFICANT ACCOUNTING POLICIES (Policies)</t>
  </si>
  <si>
    <t>BASIS OF PRESENTATION AND CONSOLIDATION</t>
  </si>
  <si>
    <t>Basis
of Presentation and Consolidation The
accompanying unaudited condensed consolidated financial statements include the financial statements of the Company and its 100%
owned subsidiaries of Shuhai Skill (HK)”), Tianjin Information and Shuhai Beijing. The
accompanying unaudited condensed consolidated financial statements have been prepared pursuant to the rules and regulations of
the Securities and Exchange Commission. The information furnished herein reflects all adjustments (consisting of normal recurring
accruals and adjustments and elimination of intercompany transactions upon consolidation)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financial statements should be read in conjunction with the audited consolidated financial statements and notes for the year ended
June 30, 2017. The results of the three month periods ended September 30, 2017 are not necessarily indicative of the results to
be expected for the full year ending June 30, 2018.</t>
  </si>
  <si>
    <t>Basis
of Presentation and Consolidation The
accompanying consolidated financial statements have been prepared in conformity with accounting principles generally accepted
in the United States of America (“US GAAP”). All intercompany transactions and accounts have been eliminated
in consolidation.</t>
  </si>
  <si>
    <t>VARIABLE INTEREST ENTITY</t>
  </si>
  <si>
    <t>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y (“VIE”). ASC 810 requires a VIE to be consolidated if the
company is subject to a majority of the risk of loss for the VIE or is entitled to receive a majority of the VIE’s residual
returns. A VIE is an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 is actual stockholders do not hold any kick-out rights that affect
the consolidation determination. Through
the VIE agreements, the Company is deemed the primary beneficiary of Shuhai Beijing. Accordingly, the results of Shuhai Beijing
have been included in the accompanying unaudited condensed consolidated financial statements. Shuhai Beijing has no assets that
are collateral for or restricted solely to settle their obligations. The creditors of Shuhai Beijing do not have recourse to the
Company’s general credit.</t>
  </si>
  <si>
    <t>VARIABLE
INTEREST ENTITY Pursuant
to Financial Accounting Standards Board (“FASB”) Accounting Standards Codification (“ASC”) Section 810,
“Consolidation” (“ASC 810”), the Company is required to include in its consolidated financial statements,
the financial statements of its variable interest entity (“VIE”). ASC 810 requires a VIE to be consolidated if the
company is subject to a majority of the risk of loss for the VIE or is entitled to receive a majority of the VIE’s residual
returns. VIE is the entity in which a company, through contractual arrangements, bears the risk of, and enjoys the rewards normally
associated with ownership of the entity, and therefore the company is the primary beneficiary of the entity.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Shuhai Beijing actual stockholders do not hold any kick-out rights that affect
the consolidation determination. Through
the VIE agreements, the Company is deemed the primary beneficiary of Shuhai Beijing. Accordingly, the results of Shuhai Beijing
have been included in the accompanying consolidated financial statements. Shuhai Beijing has no assets that are collateral for
or restricted solely to settle their obligations. The creditors of Shuhai Beijing do not have recourse to the Company’s
general credit.</t>
  </si>
  <si>
    <t>USE OF ESTIMATES</t>
  </si>
  <si>
    <t>USE
OF ESTIMATES The
preparation of unaudited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 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unaudited condensed consolidated financial statement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areas requiring the use of management
estimates include, but are not limited to,the estimated useful life and residual value of property, plant and equipment, provision
for staff benefits, recognition and measurement of deferred income taxes and the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si>
  <si>
    <t>CONTINGENCIES</t>
  </si>
  <si>
    <t>Contingencies Certain
conditions may exist as of the date the unaudited condensed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unaudited condensed consolidated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 estimated liability would be accrued
in the Company’s financial statements. If
the assessment indicates that a potential material loss contingency is not probable but is reasonably possible, or is probable
but cannot be estimated, the nature of the contingent liability, together with an estimate of the range of possible loss if determinable
and material, would be disclosed.</t>
  </si>
  <si>
    <t>CASH AND CASH EQUIVALENTS</t>
  </si>
  <si>
    <t>Cash
and Cash Equivalents Cash
and cash equivalents include cash on hand, demand deposits and short-term cash investments that are highly liquid in nature and
have original maturities of three months or less. The Company has no cash equivalents as of September 30, 2017 and June 30, 2017.</t>
  </si>
  <si>
    <t>Cash
and Cash Equivalents Cash
and cash equivalents include cash on hand, demand deposits and short-term cash investments that are highly liquid in nature and
have original maturities of three months or less. The Company has no cash equivalents as of June 30, 2017 and June 30, 2016.</t>
  </si>
  <si>
    <t>INVENTORY</t>
  </si>
  <si>
    <t>Inventory Inventory,
comprised principally of products purchased comprised of routers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September 30, 2017 and June 30, 2017 .</t>
  </si>
  <si>
    <t>INVENTORY Inventory,
comprised principally of products purchased comprised of routers used in installations, is valued at the lower of cost or net
realizable value. The value of inventory is determined using the first-in, first-out method. The Company periodically estimates
an inventory allowance for estimated unmarketable inventories when necessary. Inventory amounts are reported net of such allowances.
There were no allowances for inventory as of June 30, 2017 and June 30, 2016.</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their estimated useful lives or remaining lease terms.</t>
  </si>
  <si>
    <t>PROPERTY
AND EQUIPMENT Property
and equipment are stated at cost, less accumulated depreciation. Major repairs and improve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estimated useful lives as follows:
Furniture
and fixtures 5-10
years
Office
equipment 3-5
years Leasehold
improvements are depreciated on a straight-line method over the shorter of the estimated useful lives or remaining lease terms.</t>
  </si>
  <si>
    <t>INTANGIBLE
ASSETS Intangible
assets with finite lives are amortized using the straight-line method over their estimated period of benefit. Evaluation of the
recoverability of intangible assets is made to take into account events or circumstances that warrant revised estimates of useful
lives or that indicate that impairment exists. All of our intangible assets are subject to amortization. No impairment of intangible
assets has been identified as of the balance sheet dates. Intangible
assets include licenses and certificates and are amortized over their useful life of five years.</t>
  </si>
  <si>
    <t>FAIR VALUE MEASUREMENTS AND DISCLOSURES</t>
  </si>
  <si>
    <t>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dvances for sale of common stock and loan payable-shareholder, are carried at costs, which approximate their
fair values due to their short maturities. As
of September 30, 2017, the Company did not identify any assets and liabilities that are required to be presented on the balance
sheet at fair value on a recurring basis.</t>
  </si>
  <si>
    <t>FAIR
VALUE MEASUREMENTS AND DISCLOSURES FASB
ASC Topic 820, “Fair Value Measurements,” defines fair value, and establishes a three-level valuation hierarchy for
disclosures of fair value measurement that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arrying value of cash, accounts receivable, inventory, prepaid expenses and other current assets, accounts payable, accrued expenses
and other payables, advances for sale of common stock and loan payable-shareholder, are carried at costs, which approximate their
fair values due to their short maturities. As
of June 30, 2017, the Company did not identify any assets and liabilities that are required to be presented on the balance sheet
at fair value on a recurring basis.</t>
  </si>
  <si>
    <t>IMPAIRMENT OF LONG-LIVED ASSETS</t>
  </si>
  <si>
    <t>IMPAIRMENT
OF LONG-LIVED ASSETS In
accordance with FASB 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t>
  </si>
  <si>
    <t>IMPAIRMENT
OF LONG-LIVED ASSETS In
accordance with FASBASC 360-10, Accounting for the Impairment or Disposal of Long-Lived Assets, long-lived assets such as
property, plant and equipment are reviewed for impairment whenever events or changes in circumstances indicate that the carrying
value of an asset may not be recoverable, or it is reasonably possible that these assets could become impaired as a result of
technological or other industrial changes. The determination of recoverability of assets to be held and used is made by comparing
the carrying amount of an asset to future undiscounted cash flows to be generated by the assets. If
such assets are considered to be impaired, the impairment to be recognized is measured as the amount by which the carrying amount
of the asset exceeds its fair value. Assets to be disposed of are reported at the lower of the carrying amount or fair value less
cost to sell. During the reporting periods there was no impairment loss recognized on long-lived assets.</t>
  </si>
  <si>
    <t>REVENUE RECOGNITION</t>
  </si>
  <si>
    <t>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During
the three months ended September 30, 2017, one customer accounted for 100% of the Company’s total sales.</t>
  </si>
  <si>
    <t>Revenue
Recognition The
Company recognizes revenues from professional services contracts. Customers are billed, according to individual agreements. Revenues
from professional services are recognized on a completed-contract basis, in accordance with ASC Topic 605-35, “Construction-Type
and Production-Type Contracts.” Under the completed-contract basis, contract costs are recorded to projects in process and
billings and/or cash received are recorded to a deferred revenue liability account during the periods of construction. Costs include
direct material, direct labor and subcontract labor. All revenues, costs, and profits are recognized in operations upon completion
of the contract. A contract is considered completed when all costs except insignificant items have been incurred and final acceptance
has been received from the customer. Corporate general and administrative expenses are charged to the periods as incurred. However,
in the event a loss on a contract is foreseen, the Company will recognize the loss as incurred. For uncompleted contracts, the
deferred asset (accumulated contract costs) in excess of the deferred liability (billings and/or cash received) is classified
under current assets as costs in excess of billings on uncompleted contracts. The deferred liability (billings and/or cash received)
in excess of the deferred asset (accumulated contract costs) is classified under current liabilities as billings in excess of
costs on uncompleted contracts. Contract retentions are included in accounts receivable. In
January 2016, the Company secured a government procurement contract with the Bureau of Public Security of Daqing City in Heilongjiang
Province. As of June 30, 2017, the project has been completed. During
the year ended June 30, 2017, one customer accounted for 100% of the Company’s total sales.</t>
  </si>
  <si>
    <t>INCOME
TAXES The
Company uses the asset and liability method of accounting for income taxes in accordance with ASC Topic 740, “Income Taxes.”
Under this method, income tax expense is recognized for the amount of: (i) taxes payable or refundable for the current period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CONCENTRATION OF CREDIT RISK</t>
  </si>
  <si>
    <t>CONCENTRATION
OF CREDIT RISK The
Company maintains cash in accounts with state-owned banks within the PRC. Cash in state-owned banks is not covered by insurance.
Should any of these institutions holding the Company’s cash become insolvent, or if the Company is unable to withdraw funds
for any reason, the Company could lose the cash on deposit with that institution. The Company has not experienced any losses in
such accounts and believes it is not exposed to any risks on its cash in these bank accounts.</t>
  </si>
  <si>
    <t>FOREIGN CURRENCY TRANSLATION AND COMPREHENSIVE INCOME (LOSS)</t>
  </si>
  <si>
    <t>FOREIGN
CURRENCY TRANSLATION AND COMPREHENSIVE INCOME (LOSS) The
accounts of the Company’s Chinese entities are maintained in RMB and the accounts of the U.S. parent company are maintained
in 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 flow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operations. The
Company follows FASB ASC Topic 220-10, “Comprehensive Income(loss).” Comprehensive income(loss) comprises net income(loss)
and all changes to the statements of changes in stockholders’ equity, except those due to investments by stockholders, changes
in paid-in capital and distributions to stockholders.</t>
  </si>
  <si>
    <t>FOREIGN
CURRENCY TRANSLATION AND COMPREHENSIVE INCOME (LOSS) The
accounts of the Company’s Chinese entities are maintained in RMB and the accounts of the U.S. parent company are maintained
in USD. The accounts of the Chinese entities were translated into USD in accordance with ASC Topic 830 “Foreign Currency
Matters.” All assets and liabilities were translated at the exchange rate on the balance sheet date; stockholders’
equity is translated at historical rates and the statements of operations and cashflows are translated at the weighted average
exchange rate for the period. The resulting translation adjustments are reported under other comprehensive income in accordance
with ASC Topic 220, “Comprehensive Income.” Gains and losses resulting from the foreign currency transactions are
reflected in the statements of operations. The
Company follows FASB ASC Topic 220-10, “Comprehensive Income(loss).” Comprehensive income(loss) comprises net income(loss)
and all changes to the statements of changes in stockholders’ equity, except those due to investments by stockholders, changes
in paid-in capital and distributions to stockholders.</t>
  </si>
  <si>
    <t>RECENT ACCOUNTING PRONOUNCEMENTS</t>
  </si>
  <si>
    <t>RECENT
ACCOUNTING PRONOUNCEMENTS In
February 2016, the FASB issued ASU 2016-02 Amendments to the ASC 842 Leases. This update requires a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currently expect the adoption of ASU 2016-02 to have a material
impact on the Company’s condensed consolidated financial statements unless it enters into a new long-term lease.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6-10 to have a material impact on the Company’s
condensed consolidated financial statements. In
May 2016, the FASB issued ASU 2016-12, Revenue from Contracts with Customers (ASC 606): Narrow-Scope Improvements and Practical
Expedients. The objective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6-12 to have a material impact
on the Company’s condensed consolidated financial statements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densed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densed consolidated financial statement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The
Company does not expect the adoption of the amendment in this ASU to have a significant impact on the Company's condensed consolidated
financial statements. Management
does not believe that any recently issued, but not yet effective, accounting standards, if currently adopted, would have a material
effect on the accompanying unaudited condensed consolidated financial statements.</t>
  </si>
  <si>
    <t>RECENT
ACCOUNTING PRONOUNCEMENTS In
February 2016, the FASB issued ASU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April 2016, FASB issued Accounting Standards Update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consolidated financial statements, disclosure requirements and methods of adoption. In
November 2016, the FASB issued ASU 2016-18, Restricted Cash. The amendments in this update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ASU 2016-18 is effective for the Company beginning January 1, 2018 and is required to be applied using a retrospective
transition method to each period presented. The Company does not expect the adoption of the amendment in this ASU to have a significant
impact on the Company's consolidated financial statements. In
January 2017, the FASB issued ASU 2017-01, Clarifying the Definition of a Business, which clarifies the definition of a business
with the objective of adding guidance to assist entities with evaluating whether transactions should be accounted for as acquisitions
(or disposals) of assets or businesses. The Company does not expect the adoption of the amendment in this ASU to have a significant
impact on the Company's consolidated financial statements. In
February 2017, the FASB issued ASU 2017-05, Clarifying the Scope of Asset Derecognition Guidance and Accounting for Partial
Sales of Nonfinancial Assets, which defines the term "in-substance nonfinancial asset" and clarifies the scope and accounting
of a financial asset that meets the definition. ASU 2017-05 also provides guidance for partial sales of nonfinancial assets. The
Company does not expect the adoption of the amendment in this ASU to have a significant impact on the Company's consolidated financial
statements. Management
does not believe that any recently issued, but not yet effective, accounting standards, if currently adopted, would have a material
effect on the accompanying audited consolidated financial statements.</t>
  </si>
  <si>
    <t>PROPERTY AND EQUIPMENT (Tables)</t>
  </si>
  <si>
    <t>Schedule of property, plant and equipment</t>
  </si>
  <si>
    <t>Property
and equipment are summarized as follows:
September
30, 2017 June
30, 2017
Office
furniture and fixtures $ 59,131 $ 58,064
Office
equipment 45,754 40,248
Subtotal 104,885 98,312
Less:
Accumulated depreciation 46,429 39,026
Total $ 58,456 $ 59,286</t>
  </si>
  <si>
    <t xml:space="preserve">Property
and equipment are summarized as follows:
June
30, 2017 June
30, 2016
Office
furniture and fixtures $ 58,064 $ 59,191
Office
equipment 40,248 33,270
Leasehold
improvements — 39,591
Subtotal 98,312 132,052
Less:
Accumulated depreciation 39,026 29,551
Total $ 59,286 $ 102,501 </t>
  </si>
  <si>
    <t>INTANGIBLE ASSETS (Tables)</t>
  </si>
  <si>
    <t>Schedule of intangible assets</t>
  </si>
  <si>
    <t xml:space="preserve">Intangible
assets are summarized as follows:
September
30, 2017 June
30, 2017
Software
registration right $ 4,591 4,508
Value-added
telecommunications business license 12,050 11,833
Subtotal 16,641 16,341
Less:
Accumulated depreciation 3,020 2,558
Total $ 13,621 13,783 </t>
  </si>
  <si>
    <t xml:space="preserve">Intangible
assets are summarized as follows:
June
30, 2017 June
30, 2016
Software
registration right $ 4,508 1,417
Value-added
telecommunications business license 11,833 12,062
Subtotal 16,341 13,479
Less:
Accumulated depreciation 2,558 1,100
Total $ 13,783 12,379 </t>
  </si>
  <si>
    <t>PREPAID EXPENSES AND OTHER CURRENT ASSETS (Tables)</t>
  </si>
  <si>
    <t>Schedule of prepaid asset and other current asset</t>
  </si>
  <si>
    <t xml:space="preserve">Prepaid
expenses and other current assets consisted of the following
September
30, 2017 June
30, 2017
Security
deposit $ 55,538 $ 54,830
Prepaid
expenses and advances 102,866 32,471
Others 8,099 7,138
Total $ 166,503 $ 94,439 </t>
  </si>
  <si>
    <t xml:space="preserve">Prepaid
expenses and other current assets consisted of the following:
June
30, 2017 June
30, 2016
Security
deposit $ 54,830 $ 25,941
Prepaid
expenses and advances 32,471 37,305
Other 7,138 31,511
Total $ 94,439 $ 94,757 </t>
  </si>
  <si>
    <t>ACCRUED EXPENSES AND OTHER PAYABLES (Tables)</t>
  </si>
  <si>
    <t>Schedule of ccounts payable and accrued liabilities</t>
  </si>
  <si>
    <t xml:space="preserve">Accrued
expenses and other payable consisted of the following:
September
30, 2017 June
30, 2017
Deposit $ 31,017 $ 30,515
Salary
payable and other payable 48,061 36,460
Advances
from customers 1,668 —
Total $ 80,746 $ 66,975 </t>
  </si>
  <si>
    <t>Accrued
expenses and other payable consisted of the following:
June
30, 2017 June
30, 2016
Deposits $ 30,515 $ 15,403
Salary
payable 36,460 50,872
Commission — 9,869
Total $ 66,975 $ 75,784</t>
  </si>
  <si>
    <t>INCOME TAXES (Tables)</t>
  </si>
  <si>
    <t>Schedule of reconciliation of income tax expense (benefit)</t>
  </si>
  <si>
    <t xml:space="preserve">The
reconciliation of income tax expense (benefit) at the U.S. statutory rate of 15% to the Company’s effective tax is as follows:
Three
Months ended Three
Months ended
U.S.
Statutory rate of 34% $ (61,281 ) $ (40,026 )
Tax
rate difference between China and U.S. (40,854 ) (26,684 )
Change
in valuation allowance 102,135 66,709
Effective
income rate $ — $ — </t>
  </si>
  <si>
    <t xml:space="preserve">The
reconciliation of income tax expense (benefit) at the U.S. statutory rate of 34% to the Company’s effective tax is as follows:
Year
ended Year
ended
U.S.
Statutory rate of 34% $ (178,983 ) $ (168,317 )
Tax
rate difference between China and U.S. (119,322 ) (111,148 )
Change
in valuation allowance 298,305 279,465
Effective
income rate $ — $ — </t>
  </si>
  <si>
    <t>Schedule of provisions for income taxes</t>
  </si>
  <si>
    <t xml:space="preserve">The
provisions for income taxes are summarized as follows:
Three
Months ended September 30, 2017 Three
Months ended September 30, 2016
Current $ — $ —
Deferred 102,135 66,709
Change
in valuation allowance (102,135 ) (66,709 )
Total $ — $ — </t>
  </si>
  <si>
    <t xml:space="preserve">The
provisions for income taxes are summarized as follows:
Year
ended Year
ended
Current $ — $ —
Deferred 298,305 279,465
Change
in valuation allowance (298,305 ) (279,465 )
Total $ — $ — </t>
  </si>
  <si>
    <t>Schedule of net deferred tax asset</t>
  </si>
  <si>
    <t xml:space="preserve">The
Company’s net deferred tax asset as of September 30, 2017 and June 30, 2017 is as follows:
September
30, 2017 June
30, 2017
Deferred
tax asset $ 687,194 $ 585,059
Valuation
allowance (687,194 ) (585,059 )
Net
deferred tax asset $ — $ — </t>
  </si>
  <si>
    <t xml:space="preserve">The
Company’s net deferred tax asset as of June 30, 2017 and 2016 is as follows:
June
30, 2017 June
30, 2016
Deferred
tax asset $ 585,059 $ 286,754
Valuation
allowance (585,059 ) (286,754 )
Net
deferred tax asset $ — $ — </t>
  </si>
  <si>
    <t>ORGANIZATION AND DESCRIPTION OF BUSINESS (Details Narrative) - shares</t>
  </si>
  <si>
    <t>Oct. 29, 2015</t>
  </si>
  <si>
    <t>Date of Incorporation</t>
  </si>
  <si>
    <t>Sep. 26,
		2014</t>
  </si>
  <si>
    <t>Common Stock Outstanding, Shares</t>
  </si>
  <si>
    <t>Shuhai Information Skill (HK) Limited [Member]</t>
  </si>
  <si>
    <t>Ownership Rights Acquired</t>
  </si>
  <si>
    <t>100.00%</t>
  </si>
  <si>
    <t>Business Combination, Consideration Transferred</t>
  </si>
  <si>
    <t>On October 29, 2015, the Company entered into a share exchange agreement (the "Exchange Agreement") with the members ("Members") of Shuhai Information Skill (HK) Limited ("Shuhai Skill (HK)"), a limited liability company incorporated on May 15, 2015 under the laws of the Hong Kong Special Administrative Region of the People's Republic of China (the "PRC"). Pursuant to the terms of the Exchange Agreement, the Members, who together own 100% of the ownership rights in Shuhai Skill (HK), transferred all of their membership interests of Shuhai Skill (HK) to the Company in exchange for the issuance of an aggregate of 20,000,000 shares of Common Stock, thereby causing Shuhai Skill (HK) and its wholly owned subsidiaries, Tianjin Information Sea Information Technology Co., Ltd. ("Tianjin Information"), a limited liability company incorporated under the laws of the PRC, , to become wholly-owned subsidiaries of the Company, and Shuhai Information Technology Co., Ltd., also a limited liability company incorporated under the laws of the PRC ("Shuhai Beijing"), to become a variable interest entity ("VIE") of the Company through a series of contractual agreements between Shuhai Beijing and Tianjin Information. The transaction was accounted for as a reverse merger, with Shuhai Skill (HK) and its subsidiaries being the accounting acquirer. Accordingly, the historical financial statements presented are those of Shuhai Skill (HK) and its wholly owned subsidiary.</t>
  </si>
  <si>
    <t>GOING CONCERN (Details Narrative) - USD ($)</t>
  </si>
  <si>
    <t>Accumulated deficit</t>
  </si>
  <si>
    <t>Gross Loss</t>
  </si>
  <si>
    <t>SUMMARY OF SIGNIFICANT ACCOUNTING POLICIES (Details Narrative) - USD ($)</t>
  </si>
  <si>
    <t>Cash equivalents</t>
  </si>
  <si>
    <t>Furniture and Fixtures [Member] | Maximum [Member]</t>
  </si>
  <si>
    <t>Estimated useful life (in years)</t>
  </si>
  <si>
    <t>10 years</t>
  </si>
  <si>
    <t>Furniture and Fixtures [Member] | Minimum [Member]</t>
  </si>
  <si>
    <t>5 years</t>
  </si>
  <si>
    <t>Office equipment [Member] | Maximum [Member]</t>
  </si>
  <si>
    <t>Office equipment [Member] | Minimum [Member]</t>
  </si>
  <si>
    <t>3 years</t>
  </si>
  <si>
    <t>PROPERTY AND EQUIPMENT (Details) - USD ($)</t>
  </si>
  <si>
    <t>Property plant and equipment, gross</t>
  </si>
  <si>
    <t>Less: accumulated depreciation</t>
  </si>
  <si>
    <t>Property and equipment, Net</t>
  </si>
  <si>
    <t>Office equipment [Member]</t>
  </si>
  <si>
    <t>Furniture and Fixtures [Member]</t>
  </si>
  <si>
    <t>Leasehold Improvements [Member]</t>
  </si>
  <si>
    <t>PROPERTY AND EQUIPMENT (Details Narrative) - USD ($)</t>
  </si>
  <si>
    <t>Depreciation Expenses</t>
  </si>
  <si>
    <t>INTANGIBLE ASSETS (Details) - USD ($)</t>
  </si>
  <si>
    <t>Subtotal</t>
  </si>
  <si>
    <t>Less: Accumulated depreciation</t>
  </si>
  <si>
    <t>Value-added telecommunications business license [Member]</t>
  </si>
  <si>
    <t>Software Registration Right [Member]</t>
  </si>
  <si>
    <t>INTANGIBLE ASSETS (Details Narrative) - USD ($)</t>
  </si>
  <si>
    <t>Amortization expense</t>
  </si>
  <si>
    <t>PREPAID EXPENSES AND OTHER CURRENT ASSETS (Details) - USD ($)</t>
  </si>
  <si>
    <t>Security deposit</t>
  </si>
  <si>
    <t>Prepaid expenses</t>
  </si>
  <si>
    <t>Others</t>
  </si>
  <si>
    <t>ACCRUED EXPENSES AND OTHER PAYABLES (Details) - USD ($)</t>
  </si>
  <si>
    <t>Deposit from customers</t>
  </si>
  <si>
    <t>Salary payable</t>
  </si>
  <si>
    <t>Commission</t>
  </si>
  <si>
    <t>RELATED PARTY TRANSACTIONS (Details Narrative) - USD ($)</t>
  </si>
  <si>
    <t>Rent Received</t>
  </si>
  <si>
    <t>President [Member]</t>
  </si>
  <si>
    <t>Amount due to President</t>
  </si>
  <si>
    <t>INCOME TAXES (Details) - USD ($)</t>
  </si>
  <si>
    <t>Reconciliation of Income Tax Expense (Benefit)</t>
  </si>
  <si>
    <t>U.S. Statutory rate</t>
  </si>
  <si>
    <t>Tax rate difference between China and U.S.</t>
  </si>
  <si>
    <t>Change in valuation allowance</t>
  </si>
  <si>
    <t>Effective income rate</t>
  </si>
  <si>
    <t>INCOME TAXES (Details 2) - USD ($)</t>
  </si>
  <si>
    <t>Provisions For Income Taxes</t>
  </si>
  <si>
    <t>Current</t>
  </si>
  <si>
    <t>Deferred</t>
  </si>
  <si>
    <t>INCOME TAXES (Details 3) - USD ($)</t>
  </si>
  <si>
    <t>Deferred Tax Asset</t>
  </si>
  <si>
    <t>Deferred tax asset</t>
  </si>
  <si>
    <t>Valuation allowance</t>
  </si>
  <si>
    <t>Net deferred tax asset</t>
  </si>
  <si>
    <t>INCOME TAXES (Details Narrative)</t>
  </si>
  <si>
    <t>Effective tax rate</t>
  </si>
  <si>
    <t>34.00%</t>
  </si>
  <si>
    <t>SHAREHOLDERS' EQUITY (Details Narrative) - USD ($)</t>
  </si>
  <si>
    <t>Jun. 06, 2017</t>
  </si>
  <si>
    <t>Apr. 25, 2017</t>
  </si>
  <si>
    <t>Aug. 14, 2016</t>
  </si>
  <si>
    <t>Jan. 24, 2017</t>
  </si>
  <si>
    <t>Nov. 20, 2016</t>
  </si>
  <si>
    <t>May 31, 2016</t>
  </si>
  <si>
    <t>Mar. 31, 2016</t>
  </si>
  <si>
    <t>Feb. 29, 2016</t>
  </si>
  <si>
    <t>Related Party Transaction [Line Items]</t>
  </si>
  <si>
    <t>Increase in Common Stock, shares authorized</t>
  </si>
  <si>
    <t>Common Stock,shares issued</t>
  </si>
  <si>
    <t>Common Stock, Shares Outstanding</t>
  </si>
  <si>
    <t>Common Stock issued</t>
  </si>
  <si>
    <t>Common Stock Issued price per share</t>
  </si>
  <si>
    <t>Proceeds from sale of Common Stock</t>
  </si>
  <si>
    <t>Investor [Member]</t>
  </si>
  <si>
    <t>COMMITMENTS (Details Narrative) - USD ($)</t>
  </si>
  <si>
    <t>Rental expenses</t>
  </si>
  <si>
    <t>SUBSEQUENT EVENTS (Details Narrative) - USD ($)</t>
  </si>
  <si>
    <t>Common Shares, Sold</t>
  </si>
  <si>
    <t>Common Shares, par Value</t>
  </si>
  <si>
    <t>Common Stock, Valu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63128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31</v>
      </c>
      <c r="B1" s="2" t="s">
        <v>1</v>
      </c>
      <c r="C1" s="2" t="s">
        <v>57</v>
      </c>
    </row>
    <row r="2" spans="1:3">
      <c r="B2" s="2" t="s">
        <v>2</v>
      </c>
      <c r="C2" s="2" t="s">
        <v>22</v>
      </c>
    </row>
    <row r="3" spans="1:3">
      <c r="A3" s="3" t="s">
        <v>132</v>
      </c>
    </row>
    <row r="4" spans="1:3">
      <c r="A4" s="4" t="s">
        <v>131</v>
      </c>
      <c r="B4" s="4" t="s">
        <v>133</v>
      </c>
      <c r="C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35</v>
      </c>
      <c r="B1" s="2" t="s">
        <v>1</v>
      </c>
      <c r="C1" s="2" t="s">
        <v>57</v>
      </c>
    </row>
    <row r="2" spans="1:3">
      <c r="B2" s="2" t="s">
        <v>2</v>
      </c>
      <c r="C2" s="2" t="s">
        <v>22</v>
      </c>
    </row>
    <row r="3" spans="1:3">
      <c r="A3" s="3" t="s">
        <v>136</v>
      </c>
    </row>
    <row r="4" spans="1:3">
      <c r="A4" s="4" t="s">
        <v>135</v>
      </c>
      <c r="B4" s="4" t="s">
        <v>137</v>
      </c>
      <c r="C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57</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42</v>
      </c>
      <c r="B1" s="2" t="s">
        <v>1</v>
      </c>
      <c r="C1" s="2" t="s">
        <v>57</v>
      </c>
    </row>
    <row r="2" spans="1:3">
      <c r="B2" s="2" t="s">
        <v>2</v>
      </c>
      <c r="C2" s="2" t="s">
        <v>22</v>
      </c>
    </row>
    <row r="3" spans="1:3">
      <c r="A3" s="3" t="s">
        <v>143</v>
      </c>
    </row>
    <row r="4" spans="1:3">
      <c r="A4" s="4" t="s">
        <v>142</v>
      </c>
      <c r="B4" s="4" t="s">
        <v>144</v>
      </c>
      <c r="C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46</v>
      </c>
      <c r="B1" s="2" t="s">
        <v>1</v>
      </c>
      <c r="C1" s="2" t="s">
        <v>57</v>
      </c>
    </row>
    <row r="2" spans="1:3">
      <c r="B2" s="2" t="s">
        <v>2</v>
      </c>
      <c r="C2" s="2" t="s">
        <v>22</v>
      </c>
    </row>
    <row r="3" spans="1:3">
      <c r="A3" s="3" t="s">
        <v>147</v>
      </c>
    </row>
    <row r="4" spans="1:3">
      <c r="A4" s="4" t="s">
        <v>146</v>
      </c>
      <c r="B4" s="4" t="s">
        <v>148</v>
      </c>
      <c r="C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57</v>
      </c>
    </row>
    <row r="2" spans="1:2">
      <c r="B2" s="2" t="s">
        <v>2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53</v>
      </c>
      <c r="B1" s="2" t="s">
        <v>1</v>
      </c>
      <c r="C1" s="2" t="s">
        <v>57</v>
      </c>
    </row>
    <row r="2" spans="1:3">
      <c r="B2" s="2" t="s">
        <v>2</v>
      </c>
      <c r="C2" s="2" t="s">
        <v>22</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57</v>
      </c>
      <c r="B1" s="2" t="s">
        <v>1</v>
      </c>
      <c r="C1" s="2" t="s">
        <v>57</v>
      </c>
    </row>
    <row r="2" spans="1:3">
      <c r="B2" s="2" t="s">
        <v>2</v>
      </c>
      <c r="C2" s="2" t="s">
        <v>22</v>
      </c>
    </row>
    <row r="3" spans="1:3">
      <c r="A3" s="3" t="s">
        <v>158</v>
      </c>
    </row>
    <row r="4" spans="1:3">
      <c r="A4" s="4" t="s">
        <v>157</v>
      </c>
      <c r="B4" s="4" t="s">
        <v>159</v>
      </c>
      <c r="C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61</v>
      </c>
      <c r="B1" s="2" t="s">
        <v>1</v>
      </c>
      <c r="C1" s="2" t="s">
        <v>57</v>
      </c>
    </row>
    <row r="2" spans="1:3">
      <c r="B2" s="2" t="s">
        <v>2</v>
      </c>
      <c r="C2" s="2" t="s">
        <v>22</v>
      </c>
    </row>
    <row r="3" spans="1:3">
      <c r="A3" s="3" t="s">
        <v>151</v>
      </c>
    </row>
    <row r="4" spans="1:3">
      <c r="A4" s="4" t="s">
        <v>161</v>
      </c>
      <c r="B4" s="4" t="s">
        <v>162</v>
      </c>
      <c r="C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4</v>
      </c>
      <c r="B1" s="2" t="s">
        <v>1</v>
      </c>
      <c r="C1" s="2" t="s">
        <v>57</v>
      </c>
    </row>
    <row r="2" spans="1:3">
      <c r="B2" s="2" t="s">
        <v>2</v>
      </c>
      <c r="C2" s="2" t="s">
        <v>22</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6" t="n">
        <v>2320210</v>
      </c>
      <c r="C3" s="6" t="n">
        <v>1174950</v>
      </c>
      <c r="D3" s="6" t="n">
        <v>11802</v>
      </c>
    </row>
    <row r="4" spans="1:4">
      <c r="A4" s="4" t="s">
        <v>26</v>
      </c>
      <c r="C4" s="5" t="n">
        <v>221</v>
      </c>
    </row>
    <row r="5" spans="1:4">
      <c r="A5" s="4" t="s">
        <v>27</v>
      </c>
      <c r="B5" s="5" t="n">
        <v>103163</v>
      </c>
      <c r="C5" s="5" t="n">
        <v>101300</v>
      </c>
    </row>
    <row r="6" spans="1:4">
      <c r="A6" s="4" t="s">
        <v>28</v>
      </c>
      <c r="D6" s="5" t="n">
        <v>229495</v>
      </c>
    </row>
    <row r="7" spans="1:4">
      <c r="A7" s="4" t="s">
        <v>29</v>
      </c>
      <c r="B7" s="5" t="n">
        <v>166503</v>
      </c>
      <c r="C7" s="5" t="n">
        <v>94439</v>
      </c>
      <c r="D7" s="5" t="n">
        <v>94757</v>
      </c>
    </row>
    <row r="8" spans="1:4">
      <c r="A8" s="4" t="s">
        <v>30</v>
      </c>
      <c r="B8" s="5" t="n">
        <v>2589876</v>
      </c>
      <c r="C8" s="5" t="n">
        <v>1370910</v>
      </c>
      <c r="D8" s="5" t="n">
        <v>336054</v>
      </c>
    </row>
    <row r="9" spans="1:4">
      <c r="A9" s="4" t="s">
        <v>31</v>
      </c>
      <c r="B9" s="5" t="n">
        <v>58456</v>
      </c>
      <c r="C9" s="5" t="n">
        <v>59286</v>
      </c>
      <c r="D9" s="5" t="n">
        <v>102501</v>
      </c>
    </row>
    <row r="10" spans="1:4">
      <c r="A10" s="4" t="s">
        <v>32</v>
      </c>
      <c r="B10" s="5" t="n">
        <v>13621</v>
      </c>
      <c r="C10" s="5" t="n">
        <v>13783</v>
      </c>
      <c r="D10" s="5" t="n">
        <v>12379</v>
      </c>
    </row>
    <row r="11" spans="1:4">
      <c r="A11" s="4" t="s">
        <v>33</v>
      </c>
      <c r="B11" s="5" t="n">
        <v>2661953</v>
      </c>
      <c r="C11" s="5" t="n">
        <v>1443979</v>
      </c>
      <c r="D11" s="5" t="n">
        <v>450934</v>
      </c>
    </row>
    <row r="12" spans="1:4">
      <c r="A12" s="3" t="s">
        <v>34</v>
      </c>
    </row>
    <row r="13" spans="1:4">
      <c r="A13" s="4" t="s">
        <v>35</v>
      </c>
      <c r="B13" s="5" t="n">
        <v>13505</v>
      </c>
      <c r="C13" s="5" t="n">
        <v>13261</v>
      </c>
      <c r="D13" s="5" t="n">
        <v>197970</v>
      </c>
    </row>
    <row r="14" spans="1:4">
      <c r="A14" s="4" t="s">
        <v>36</v>
      </c>
      <c r="B14" s="5" t="n">
        <v>80746</v>
      </c>
      <c r="C14" s="5" t="n">
        <v>66975</v>
      </c>
      <c r="D14" s="5" t="n">
        <v>75784</v>
      </c>
    </row>
    <row r="15" spans="1:4">
      <c r="A15" s="4" t="s">
        <v>37</v>
      </c>
      <c r="C15" s="5" t="n">
        <v>675235</v>
      </c>
    </row>
    <row r="16" spans="1:4">
      <c r="A16" s="4" t="s">
        <v>38</v>
      </c>
      <c r="B16" s="5" t="n">
        <v>134517</v>
      </c>
      <c r="C16" s="5" t="n">
        <v>129874</v>
      </c>
      <c r="D16" s="5" t="n">
        <v>176621</v>
      </c>
    </row>
    <row r="17" spans="1:4">
      <c r="A17" s="4" t="s">
        <v>39</v>
      </c>
      <c r="B17" s="5" t="n">
        <v>228768</v>
      </c>
      <c r="C17" s="5" t="n">
        <v>885345</v>
      </c>
      <c r="D17" s="5" t="n">
        <v>450375</v>
      </c>
    </row>
    <row r="18" spans="1:4">
      <c r="A18" s="3" t="s">
        <v>40</v>
      </c>
    </row>
    <row r="19" spans="1:4">
      <c r="A19" s="4" t="s">
        <v>41</v>
      </c>
      <c r="B19" s="5" t="n">
        <v>57512</v>
      </c>
      <c r="C19" s="5" t="n">
        <v>56610</v>
      </c>
      <c r="D19" s="5" t="n">
        <v>55387</v>
      </c>
    </row>
    <row r="20" spans="1:4">
      <c r="A20" s="4" t="s">
        <v>42</v>
      </c>
      <c r="B20" s="5" t="n">
        <v>5082761</v>
      </c>
      <c r="C20" s="5" t="n">
        <v>2965138</v>
      </c>
      <c r="D20" s="5" t="n">
        <v>1278621</v>
      </c>
    </row>
    <row r="21" spans="1:4">
      <c r="A21" s="4" t="s">
        <v>43</v>
      </c>
      <c r="B21" s="5" t="n">
        <v>222255</v>
      </c>
      <c r="C21" s="5" t="n">
        <v>57692</v>
      </c>
      <c r="D21" s="5" t="n">
        <v>-5859</v>
      </c>
    </row>
    <row r="22" spans="1:4">
      <c r="A22" s="4" t="s">
        <v>44</v>
      </c>
      <c r="B22" s="5" t="n">
        <v>-2929343</v>
      </c>
      <c r="C22" s="5" t="n">
        <v>-2520806</v>
      </c>
      <c r="D22" s="5" t="n">
        <v>-1327590</v>
      </c>
    </row>
    <row r="23" spans="1:4">
      <c r="A23" s="4" t="s">
        <v>45</v>
      </c>
      <c r="B23" s="5" t="n">
        <v>2433185</v>
      </c>
      <c r="C23" s="5" t="n">
        <v>558634</v>
      </c>
      <c r="D23" s="5" t="n">
        <v>559</v>
      </c>
    </row>
    <row r="24" spans="1:4">
      <c r="A24" s="4" t="s">
        <v>46</v>
      </c>
      <c r="B24" s="6" t="n">
        <v>2661953</v>
      </c>
      <c r="C24" s="6" t="n">
        <v>1443979</v>
      </c>
      <c r="D24" s="6" t="n">
        <v>4509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8</v>
      </c>
      <c r="B1" s="2" t="s">
        <v>1</v>
      </c>
      <c r="C1" s="2" t="s">
        <v>57</v>
      </c>
    </row>
    <row r="2" spans="1:3">
      <c r="B2" s="2" t="s">
        <v>2</v>
      </c>
      <c r="C2" s="2" t="s">
        <v>22</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172</v>
      </c>
      <c r="B1" s="2" t="s">
        <v>1</v>
      </c>
      <c r="C1" s="2" t="s">
        <v>57</v>
      </c>
    </row>
    <row r="2" spans="1:3">
      <c r="B2" s="2" t="s">
        <v>2</v>
      </c>
      <c r="C2" s="2" t="s">
        <v>22</v>
      </c>
    </row>
    <row r="3" spans="1:3">
      <c r="A3" s="3" t="s">
        <v>121</v>
      </c>
    </row>
    <row r="4" spans="1:3">
      <c r="A4" s="4" t="s">
        <v>173</v>
      </c>
      <c r="B4" s="4" t="s">
        <v>174</v>
      </c>
      <c r="C4" s="4" t="s">
        <v>175</v>
      </c>
    </row>
    <row r="5" spans="1:3">
      <c r="A5" s="4" t="s">
        <v>176</v>
      </c>
      <c r="B5" s="4" t="s">
        <v>177</v>
      </c>
      <c r="C5" s="4" t="s">
        <v>178</v>
      </c>
    </row>
    <row r="6" spans="1:3">
      <c r="A6" s="4" t="s">
        <v>179</v>
      </c>
      <c r="B6" s="4" t="s">
        <v>180</v>
      </c>
      <c r="C6" s="4" t="s">
        <v>181</v>
      </c>
    </row>
    <row r="7" spans="1:3">
      <c r="A7" s="4" t="s">
        <v>182</v>
      </c>
      <c r="B7" s="4" t="s">
        <v>183</v>
      </c>
      <c r="C7" s="4" t="s">
        <v>184</v>
      </c>
    </row>
    <row r="8" spans="1:3">
      <c r="A8" s="4" t="s">
        <v>185</v>
      </c>
      <c r="B8" s="4" t="s">
        <v>186</v>
      </c>
      <c r="C8" s="4" t="s">
        <v>187</v>
      </c>
    </row>
    <row r="9" spans="1:3">
      <c r="A9" s="4" t="s">
        <v>188</v>
      </c>
      <c r="B9" s="4" t="s">
        <v>189</v>
      </c>
      <c r="C9" s="4" t="s">
        <v>190</v>
      </c>
    </row>
    <row r="10" spans="1:3">
      <c r="A10" s="4" t="s">
        <v>131</v>
      </c>
      <c r="B10" s="4" t="s">
        <v>191</v>
      </c>
      <c r="C10" s="4" t="s">
        <v>192</v>
      </c>
    </row>
    <row r="11" spans="1:3">
      <c r="A11" s="4" t="s">
        <v>135</v>
      </c>
      <c r="B11" s="4" t="s">
        <v>193</v>
      </c>
      <c r="C11" s="4" t="s">
        <v>193</v>
      </c>
    </row>
    <row r="12" spans="1:3">
      <c r="A12" s="4" t="s">
        <v>194</v>
      </c>
      <c r="B12" s="4" t="s">
        <v>195</v>
      </c>
      <c r="C12" s="4" t="s">
        <v>196</v>
      </c>
    </row>
    <row r="13" spans="1:3">
      <c r="A13" s="4" t="s">
        <v>197</v>
      </c>
      <c r="B13" s="4" t="s">
        <v>198</v>
      </c>
      <c r="C13" s="4" t="s">
        <v>199</v>
      </c>
    </row>
    <row r="14" spans="1:3">
      <c r="A14" s="4" t="s">
        <v>200</v>
      </c>
      <c r="B14" s="4" t="s">
        <v>201</v>
      </c>
      <c r="C14" s="4" t="s">
        <v>202</v>
      </c>
    </row>
    <row r="15" spans="1:3">
      <c r="A15" s="4" t="s">
        <v>157</v>
      </c>
      <c r="B15" s="4" t="s">
        <v>203</v>
      </c>
      <c r="C15" s="4" t="s">
        <v>204</v>
      </c>
    </row>
    <row r="16" spans="1:3">
      <c r="A16" s="4" t="s">
        <v>205</v>
      </c>
      <c r="B16" s="4" t="s">
        <v>206</v>
      </c>
      <c r="C16" s="4" t="s">
        <v>206</v>
      </c>
    </row>
    <row r="17" spans="1:3">
      <c r="A17" s="4" t="s">
        <v>207</v>
      </c>
      <c r="B17" s="4" t="s">
        <v>208</v>
      </c>
      <c r="C17" s="4" t="s">
        <v>209</v>
      </c>
    </row>
    <row r="18" spans="1:3">
      <c r="A18" s="4" t="s">
        <v>210</v>
      </c>
      <c r="B18" s="4" t="s">
        <v>211</v>
      </c>
      <c r="C18"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13</v>
      </c>
      <c r="B1" s="2" t="s">
        <v>1</v>
      </c>
      <c r="C1" s="2" t="s">
        <v>57</v>
      </c>
    </row>
    <row r="2" spans="1:3">
      <c r="B2" s="2" t="s">
        <v>2</v>
      </c>
      <c r="C2" s="2" t="s">
        <v>22</v>
      </c>
    </row>
    <row r="3" spans="1:3">
      <c r="A3" s="3" t="s">
        <v>132</v>
      </c>
    </row>
    <row r="4" spans="1:3">
      <c r="A4" s="4" t="s">
        <v>214</v>
      </c>
      <c r="B4" s="4" t="s">
        <v>215</v>
      </c>
      <c r="C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17</v>
      </c>
      <c r="B1" s="2" t="s">
        <v>1</v>
      </c>
      <c r="C1" s="2" t="s">
        <v>57</v>
      </c>
    </row>
    <row r="2" spans="1:3">
      <c r="B2" s="2" t="s">
        <v>2</v>
      </c>
      <c r="C2" s="2" t="s">
        <v>22</v>
      </c>
    </row>
    <row r="3" spans="1:3">
      <c r="A3" s="3" t="s">
        <v>136</v>
      </c>
    </row>
    <row r="4" spans="1:3">
      <c r="A4" s="4" t="s">
        <v>218</v>
      </c>
      <c r="B4" s="4" t="s">
        <v>219</v>
      </c>
      <c r="C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21</v>
      </c>
      <c r="B1" s="2" t="s">
        <v>1</v>
      </c>
      <c r="C1" s="2" t="s">
        <v>57</v>
      </c>
    </row>
    <row r="2" spans="1:3">
      <c r="B2" s="2" t="s">
        <v>2</v>
      </c>
      <c r="C2" s="2" t="s">
        <v>22</v>
      </c>
    </row>
    <row r="3" spans="1:3">
      <c r="A3" s="3" t="s">
        <v>143</v>
      </c>
    </row>
    <row r="4" spans="1:3">
      <c r="A4" s="4" t="s">
        <v>222</v>
      </c>
      <c r="B4" s="4" t="s">
        <v>223</v>
      </c>
      <c r="C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5</v>
      </c>
      <c r="B1" s="2" t="s">
        <v>1</v>
      </c>
      <c r="C1" s="2" t="s">
        <v>57</v>
      </c>
    </row>
    <row r="2" spans="1:3">
      <c r="B2" s="2" t="s">
        <v>2</v>
      </c>
      <c r="C2" s="2" t="s">
        <v>22</v>
      </c>
    </row>
    <row r="3" spans="1:3">
      <c r="A3" s="3" t="s">
        <v>147</v>
      </c>
    </row>
    <row r="4" spans="1:3">
      <c r="A4" s="4" t="s">
        <v>226</v>
      </c>
      <c r="B4" s="4" t="s">
        <v>227</v>
      </c>
      <c r="C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229</v>
      </c>
      <c r="B1" s="2" t="s">
        <v>1</v>
      </c>
      <c r="C1" s="2" t="s">
        <v>57</v>
      </c>
    </row>
    <row r="2" spans="1:3">
      <c r="B2" s="2" t="s">
        <v>2</v>
      </c>
      <c r="C2" s="2" t="s">
        <v>22</v>
      </c>
    </row>
    <row r="3" spans="1:3">
      <c r="A3" s="3" t="s">
        <v>158</v>
      </c>
    </row>
    <row r="4" spans="1:3">
      <c r="A4" s="4" t="s">
        <v>230</v>
      </c>
      <c r="B4" s="4" t="s">
        <v>231</v>
      </c>
      <c r="C4" s="4" t="s">
        <v>232</v>
      </c>
    </row>
    <row r="5" spans="1:3">
      <c r="A5" s="4" t="s">
        <v>233</v>
      </c>
      <c r="B5" s="4" t="s">
        <v>234</v>
      </c>
      <c r="C5" s="4" t="s">
        <v>235</v>
      </c>
    </row>
    <row r="6" spans="1:3">
      <c r="A6" s="4" t="s">
        <v>236</v>
      </c>
      <c r="B6" s="4" t="s">
        <v>237</v>
      </c>
      <c r="C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6"/>
    <col customWidth="1" max="5" min="5" width="14"/>
  </cols>
  <sheetData>
    <row r="1" spans="1:5">
      <c r="A1" s="1" t="s">
        <v>239</v>
      </c>
      <c r="B1" s="2" t="s">
        <v>240</v>
      </c>
      <c r="C1" s="2" t="s">
        <v>2</v>
      </c>
      <c r="D1" s="2" t="s">
        <v>22</v>
      </c>
      <c r="E1" s="2" t="s">
        <v>23</v>
      </c>
    </row>
    <row r="2" spans="1:5">
      <c r="A2" s="4" t="s">
        <v>241</v>
      </c>
      <c r="C2" s="4" t="s">
        <v>242</v>
      </c>
      <c r="D2" s="4" t="s">
        <v>242</v>
      </c>
    </row>
    <row r="3" spans="1:5">
      <c r="A3" s="4" t="s">
        <v>243</v>
      </c>
      <c r="C3" s="5" t="n">
        <v>57511771</v>
      </c>
      <c r="D3" s="5" t="n">
        <v>56610271</v>
      </c>
      <c r="E3" s="5" t="n">
        <v>55387271</v>
      </c>
    </row>
    <row r="4" spans="1:5">
      <c r="A4" s="4" t="s">
        <v>244</v>
      </c>
    </row>
    <row r="5" spans="1:5">
      <c r="A5" s="4" t="s">
        <v>245</v>
      </c>
      <c r="B5" s="4" t="s">
        <v>246</v>
      </c>
    </row>
    <row r="6" spans="1:5">
      <c r="A6" s="4" t="s">
        <v>247</v>
      </c>
      <c r="B6" s="4" t="s">
        <v>248</v>
      </c>
    </row>
    <row r="7" spans="1:5">
      <c r="A7" s="4" t="s">
        <v>243</v>
      </c>
      <c r="B7" s="5" t="n">
        <v>5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249</v>
      </c>
      <c r="B1" s="2" t="s">
        <v>1</v>
      </c>
      <c r="C1" s="2" t="s">
        <v>57</v>
      </c>
    </row>
    <row r="2" spans="1:4">
      <c r="B2" s="2" t="s">
        <v>2</v>
      </c>
      <c r="C2" s="2" t="s">
        <v>22</v>
      </c>
      <c r="D2" s="2" t="s">
        <v>23</v>
      </c>
    </row>
    <row r="3" spans="1:4">
      <c r="A3" s="3" t="s">
        <v>125</v>
      </c>
    </row>
    <row r="4" spans="1:4">
      <c r="A4" s="4" t="s">
        <v>250</v>
      </c>
      <c r="B4" s="6" t="n">
        <v>2929343</v>
      </c>
      <c r="C4" s="6" t="n">
        <v>2520806</v>
      </c>
      <c r="D4" s="6" t="n">
        <v>1327590</v>
      </c>
    </row>
    <row r="5" spans="1:4">
      <c r="A5" s="4" t="s">
        <v>60</v>
      </c>
      <c r="B5" s="5" t="n">
        <v>8994</v>
      </c>
      <c r="C5" s="5" t="n">
        <v>140774</v>
      </c>
    </row>
    <row r="6" spans="1:4">
      <c r="A6" s="4" t="s">
        <v>251</v>
      </c>
      <c r="B6" s="6" t="n">
        <v>8973</v>
      </c>
      <c r="C6" s="6" t="n">
        <v>553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52</v>
      </c>
      <c r="B1" s="2" t="s">
        <v>1</v>
      </c>
      <c r="C1" s="2" t="s">
        <v>57</v>
      </c>
    </row>
    <row r="2" spans="1:4">
      <c r="B2" s="2" t="s">
        <v>2</v>
      </c>
      <c r="C2" s="2" t="s">
        <v>22</v>
      </c>
      <c r="D2" s="2" t="s">
        <v>23</v>
      </c>
    </row>
    <row r="3" spans="1:4">
      <c r="A3" s="4" t="s">
        <v>253</v>
      </c>
      <c r="B3" s="6" t="n">
        <v>0</v>
      </c>
      <c r="C3" s="6" t="n">
        <v>0</v>
      </c>
      <c r="D3" s="6" t="n">
        <v>0</v>
      </c>
    </row>
    <row r="4" spans="1:4">
      <c r="A4" s="4" t="s">
        <v>27</v>
      </c>
      <c r="B4" s="6" t="n">
        <v>103163</v>
      </c>
      <c r="C4" s="6" t="n">
        <v>101300</v>
      </c>
    </row>
    <row r="5" spans="1:4">
      <c r="A5" s="4" t="s">
        <v>254</v>
      </c>
    </row>
    <row r="6" spans="1:4">
      <c r="A6" s="4" t="s">
        <v>255</v>
      </c>
      <c r="B6" s="4" t="s">
        <v>256</v>
      </c>
      <c r="C6" s="4" t="s">
        <v>256</v>
      </c>
    </row>
    <row r="7" spans="1:4">
      <c r="A7" s="4" t="s">
        <v>257</v>
      </c>
    </row>
    <row r="8" spans="1:4">
      <c r="A8" s="4" t="s">
        <v>255</v>
      </c>
      <c r="B8" s="4" t="s">
        <v>258</v>
      </c>
      <c r="C8" s="4" t="s">
        <v>258</v>
      </c>
    </row>
    <row r="9" spans="1:4">
      <c r="A9" s="4" t="s">
        <v>259</v>
      </c>
    </row>
    <row r="10" spans="1:4">
      <c r="A10" s="4" t="s">
        <v>255</v>
      </c>
      <c r="B10" s="4" t="s">
        <v>258</v>
      </c>
      <c r="C10" s="4" t="s">
        <v>258</v>
      </c>
    </row>
    <row r="11" spans="1:4">
      <c r="A11" s="4" t="s">
        <v>260</v>
      </c>
    </row>
    <row r="12" spans="1:4">
      <c r="A12" s="4" t="s">
        <v>255</v>
      </c>
      <c r="B12" s="4" t="s">
        <v>261</v>
      </c>
      <c r="C12"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7</v>
      </c>
      <c r="B1" s="2" t="s">
        <v>2</v>
      </c>
      <c r="C1" s="2" t="s">
        <v>48</v>
      </c>
      <c r="D1" s="2" t="s">
        <v>49</v>
      </c>
      <c r="E1" s="2" t="s">
        <v>50</v>
      </c>
      <c r="F1" s="2" t="s">
        <v>22</v>
      </c>
      <c r="G1" s="2" t="s">
        <v>23</v>
      </c>
    </row>
    <row r="2" spans="1:7">
      <c r="A2" s="3" t="s">
        <v>51</v>
      </c>
    </row>
    <row r="3" spans="1:7">
      <c r="A3" s="4" t="s">
        <v>52</v>
      </c>
      <c r="B3" s="7" t="n">
        <v>0.001</v>
      </c>
      <c r="C3" s="8" t="n">
        <v>2.35</v>
      </c>
      <c r="D3" s="8" t="n">
        <v>2.35</v>
      </c>
      <c r="E3" s="8" t="n">
        <v>2.35</v>
      </c>
      <c r="F3" s="7" t="n">
        <v>0.001</v>
      </c>
      <c r="G3" s="7" t="n">
        <v>0.001</v>
      </c>
    </row>
    <row r="4" spans="1:7">
      <c r="A4" s="4" t="s">
        <v>53</v>
      </c>
      <c r="B4" s="5" t="n">
        <v>375000000</v>
      </c>
      <c r="F4" s="5" t="n">
        <v>375000000</v>
      </c>
      <c r="G4" s="5" t="n">
        <v>375000000</v>
      </c>
    </row>
    <row r="5" spans="1:7">
      <c r="A5" s="4" t="s">
        <v>54</v>
      </c>
      <c r="B5" s="5" t="n">
        <v>57511771</v>
      </c>
      <c r="C5" s="5" t="n">
        <v>260000</v>
      </c>
      <c r="D5" s="5" t="n">
        <v>355500</v>
      </c>
      <c r="E5" s="5" t="n">
        <v>286000</v>
      </c>
      <c r="F5" s="5" t="n">
        <v>56610271</v>
      </c>
      <c r="G5" s="5" t="n">
        <v>55387271</v>
      </c>
    </row>
    <row r="6" spans="1:7">
      <c r="A6" s="4" t="s">
        <v>55</v>
      </c>
      <c r="B6" s="5" t="n">
        <v>57511771</v>
      </c>
      <c r="F6" s="5" t="n">
        <v>56610271</v>
      </c>
      <c r="G6" s="5" t="n">
        <v>553872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62</v>
      </c>
      <c r="B1" s="2" t="s">
        <v>2</v>
      </c>
      <c r="C1" s="2" t="s">
        <v>22</v>
      </c>
      <c r="D1" s="2" t="s">
        <v>23</v>
      </c>
    </row>
    <row r="2" spans="1:4">
      <c r="A2" s="4" t="s">
        <v>263</v>
      </c>
      <c r="B2" s="6" t="n">
        <v>104885</v>
      </c>
      <c r="C2" s="6" t="n">
        <v>98312</v>
      </c>
      <c r="D2" s="6" t="n">
        <v>132052</v>
      </c>
    </row>
    <row r="3" spans="1:4">
      <c r="A3" s="4" t="s">
        <v>264</v>
      </c>
      <c r="B3" s="5" t="n">
        <v>46429</v>
      </c>
      <c r="C3" s="5" t="n">
        <v>39026</v>
      </c>
      <c r="D3" s="5" t="n">
        <v>29551</v>
      </c>
    </row>
    <row r="4" spans="1:4">
      <c r="A4" s="4" t="s">
        <v>265</v>
      </c>
      <c r="B4" s="5" t="n">
        <v>58456</v>
      </c>
      <c r="C4" s="5" t="n">
        <v>59286</v>
      </c>
      <c r="D4" s="5" t="n">
        <v>102501</v>
      </c>
    </row>
    <row r="5" spans="1:4">
      <c r="A5" s="4" t="s">
        <v>266</v>
      </c>
    </row>
    <row r="6" spans="1:4">
      <c r="A6" s="4" t="s">
        <v>263</v>
      </c>
      <c r="B6" s="5" t="n">
        <v>45754</v>
      </c>
      <c r="C6" s="5" t="n">
        <v>40248</v>
      </c>
      <c r="D6" s="5" t="n">
        <v>33270</v>
      </c>
    </row>
    <row r="7" spans="1:4">
      <c r="A7" s="4" t="s">
        <v>267</v>
      </c>
    </row>
    <row r="8" spans="1:4">
      <c r="A8" s="4" t="s">
        <v>263</v>
      </c>
      <c r="B8" s="6" t="n">
        <v>59191</v>
      </c>
      <c r="C8" s="6" t="n">
        <v>58064</v>
      </c>
      <c r="D8" s="5" t="n">
        <v>59191</v>
      </c>
    </row>
    <row r="9" spans="1:4">
      <c r="A9" s="4" t="s">
        <v>268</v>
      </c>
    </row>
    <row r="10" spans="1:4">
      <c r="A10" s="4" t="s">
        <v>263</v>
      </c>
      <c r="D10" s="6" t="n">
        <v>3959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269</v>
      </c>
      <c r="B1" s="2" t="s">
        <v>1</v>
      </c>
      <c r="D1" s="2" t="s">
        <v>57</v>
      </c>
    </row>
    <row r="2" spans="1:5">
      <c r="B2" s="2" t="s">
        <v>2</v>
      </c>
      <c r="C2" s="2" t="s">
        <v>58</v>
      </c>
      <c r="D2" s="2" t="s">
        <v>22</v>
      </c>
      <c r="E2" s="2" t="s">
        <v>23</v>
      </c>
    </row>
    <row r="3" spans="1:5">
      <c r="A3" s="3" t="s">
        <v>132</v>
      </c>
    </row>
    <row r="4" spans="1:5">
      <c r="A4" s="4" t="s">
        <v>270</v>
      </c>
      <c r="B4" s="6" t="n">
        <v>6669</v>
      </c>
      <c r="C4" s="6" t="n">
        <v>6005</v>
      </c>
      <c r="D4" s="6" t="n">
        <v>48626</v>
      </c>
      <c r="E4" s="6" t="n">
        <v>2668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71</v>
      </c>
      <c r="B1" s="2" t="s">
        <v>2</v>
      </c>
      <c r="C1" s="2" t="s">
        <v>22</v>
      </c>
      <c r="D1" s="2" t="s">
        <v>23</v>
      </c>
    </row>
    <row r="2" spans="1:4">
      <c r="A2" s="4" t="s">
        <v>272</v>
      </c>
      <c r="B2" s="6" t="n">
        <v>16641</v>
      </c>
      <c r="C2" s="6" t="n">
        <v>16341</v>
      </c>
      <c r="D2" s="6" t="n">
        <v>13479</v>
      </c>
    </row>
    <row r="3" spans="1:4">
      <c r="A3" s="4" t="s">
        <v>273</v>
      </c>
      <c r="B3" s="5" t="n">
        <v>3020</v>
      </c>
      <c r="C3" s="5" t="n">
        <v>2558</v>
      </c>
      <c r="D3" s="5" t="n">
        <v>1100</v>
      </c>
    </row>
    <row r="4" spans="1:4">
      <c r="A4" s="4" t="s">
        <v>82</v>
      </c>
      <c r="B4" s="5" t="n">
        <v>13621</v>
      </c>
      <c r="C4" s="5" t="n">
        <v>13783</v>
      </c>
      <c r="D4" s="5" t="n">
        <v>12379</v>
      </c>
    </row>
    <row r="5" spans="1:4">
      <c r="A5" s="4" t="s">
        <v>274</v>
      </c>
    </row>
    <row r="6" spans="1:4">
      <c r="A6" s="4" t="s">
        <v>272</v>
      </c>
      <c r="B6" s="5" t="n">
        <v>12050</v>
      </c>
      <c r="C6" s="5" t="n">
        <v>11833</v>
      </c>
      <c r="D6" s="5" t="n">
        <v>12062</v>
      </c>
    </row>
    <row r="7" spans="1:4">
      <c r="A7" s="4" t="s">
        <v>275</v>
      </c>
    </row>
    <row r="8" spans="1:4">
      <c r="A8" s="4" t="s">
        <v>272</v>
      </c>
      <c r="B8" s="6" t="n">
        <v>4591</v>
      </c>
      <c r="C8" s="6" t="n">
        <v>4508</v>
      </c>
      <c r="D8" s="6" t="n">
        <v>14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276</v>
      </c>
      <c r="B1" s="2" t="s">
        <v>1</v>
      </c>
      <c r="D1" s="2" t="s">
        <v>57</v>
      </c>
    </row>
    <row r="2" spans="1:5">
      <c r="B2" s="2" t="s">
        <v>2</v>
      </c>
      <c r="C2" s="2" t="s">
        <v>58</v>
      </c>
      <c r="D2" s="2" t="s">
        <v>22</v>
      </c>
      <c r="E2" s="2" t="s">
        <v>23</v>
      </c>
    </row>
    <row r="3" spans="1:5">
      <c r="A3" s="3" t="s">
        <v>136</v>
      </c>
    </row>
    <row r="4" spans="1:5">
      <c r="A4" s="4" t="s">
        <v>277</v>
      </c>
      <c r="B4" s="6" t="n">
        <v>415</v>
      </c>
      <c r="C4" s="6" t="n">
        <v>336</v>
      </c>
      <c r="D4" s="6" t="n">
        <v>1471</v>
      </c>
      <c r="E4" s="6" t="n">
        <v>1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78</v>
      </c>
      <c r="B1" s="2" t="s">
        <v>2</v>
      </c>
      <c r="C1" s="2" t="s">
        <v>22</v>
      </c>
      <c r="D1" s="2" t="s">
        <v>23</v>
      </c>
    </row>
    <row r="2" spans="1:4">
      <c r="A2" s="3" t="s">
        <v>143</v>
      </c>
    </row>
    <row r="3" spans="1:4">
      <c r="A3" s="4" t="s">
        <v>279</v>
      </c>
      <c r="B3" s="6" t="n">
        <v>55538</v>
      </c>
      <c r="C3" s="6" t="n">
        <v>54830</v>
      </c>
      <c r="D3" s="6" t="n">
        <v>25941</v>
      </c>
    </row>
    <row r="4" spans="1:4">
      <c r="A4" s="4" t="s">
        <v>280</v>
      </c>
      <c r="B4" s="5" t="n">
        <v>102866</v>
      </c>
      <c r="C4" s="5" t="n">
        <v>32471</v>
      </c>
      <c r="D4" s="5" t="n">
        <v>37305</v>
      </c>
    </row>
    <row r="5" spans="1:4">
      <c r="A5" s="4" t="s">
        <v>281</v>
      </c>
      <c r="B5" s="5" t="n">
        <v>8099</v>
      </c>
      <c r="C5" s="5" t="n">
        <v>7138</v>
      </c>
      <c r="D5" s="5" t="n">
        <v>31511</v>
      </c>
    </row>
    <row r="6" spans="1:4">
      <c r="A6" s="4" t="s">
        <v>82</v>
      </c>
      <c r="B6" s="6" t="n">
        <v>166503</v>
      </c>
      <c r="C6" s="6" t="n">
        <v>94439</v>
      </c>
      <c r="D6" s="6" t="n">
        <v>947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82</v>
      </c>
      <c r="B1" s="2" t="s">
        <v>2</v>
      </c>
      <c r="C1" s="2" t="s">
        <v>22</v>
      </c>
      <c r="D1" s="2" t="s">
        <v>23</v>
      </c>
    </row>
    <row r="2" spans="1:4">
      <c r="A2" s="3" t="s">
        <v>147</v>
      </c>
    </row>
    <row r="3" spans="1:4">
      <c r="A3" s="4" t="s">
        <v>283</v>
      </c>
      <c r="B3" s="6" t="n">
        <v>31017</v>
      </c>
      <c r="C3" s="6" t="n">
        <v>30515</v>
      </c>
      <c r="D3" s="6" t="n">
        <v>15043</v>
      </c>
    </row>
    <row r="4" spans="1:4">
      <c r="A4" s="4" t="s">
        <v>284</v>
      </c>
      <c r="B4" s="5" t="n">
        <v>48061</v>
      </c>
      <c r="C4" s="5" t="n">
        <v>36460</v>
      </c>
      <c r="D4" s="5" t="n">
        <v>50872</v>
      </c>
    </row>
    <row r="5" spans="1:4">
      <c r="A5" s="4" t="s">
        <v>285</v>
      </c>
      <c r="B5" s="5" t="n">
        <v>1668</v>
      </c>
      <c r="D5" s="5" t="n">
        <v>9869</v>
      </c>
    </row>
    <row r="6" spans="1:4">
      <c r="A6" s="4" t="s">
        <v>82</v>
      </c>
      <c r="B6" s="6" t="n">
        <v>80746</v>
      </c>
      <c r="C6" s="6" t="n">
        <v>66975</v>
      </c>
      <c r="D6" s="6" t="n">
        <v>757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s>
  <sheetData>
    <row r="1" spans="1:5">
      <c r="A1" s="1" t="s">
        <v>286</v>
      </c>
      <c r="B1" s="2" t="s">
        <v>1</v>
      </c>
    </row>
    <row r="2" spans="1:5">
      <c r="B2" s="2" t="s">
        <v>2</v>
      </c>
      <c r="C2" s="2" t="s">
        <v>58</v>
      </c>
      <c r="D2" s="2" t="s">
        <v>22</v>
      </c>
      <c r="E2" s="2" t="s">
        <v>23</v>
      </c>
    </row>
    <row r="3" spans="1:5">
      <c r="A3" s="4" t="s">
        <v>287</v>
      </c>
      <c r="B3" s="6" t="n">
        <v>2253</v>
      </c>
      <c r="C3" s="6" t="n">
        <v>2250</v>
      </c>
    </row>
    <row r="4" spans="1:5">
      <c r="A4" s="4" t="s">
        <v>288</v>
      </c>
    </row>
    <row r="5" spans="1:5">
      <c r="A5" s="4" t="s">
        <v>289</v>
      </c>
      <c r="B5" s="6" t="n">
        <v>134517</v>
      </c>
      <c r="D5" s="6" t="n">
        <v>129874</v>
      </c>
      <c r="E5" s="6" t="n">
        <v>1766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0</v>
      </c>
      <c r="B1" s="2" t="s">
        <v>1</v>
      </c>
    </row>
    <row r="2" spans="1:3">
      <c r="B2" s="2" t="s">
        <v>2</v>
      </c>
      <c r="C2" s="2" t="s">
        <v>58</v>
      </c>
    </row>
    <row r="3" spans="1:3">
      <c r="A3" s="3" t="s">
        <v>291</v>
      </c>
    </row>
    <row r="4" spans="1:3">
      <c r="A4" s="4" t="s">
        <v>292</v>
      </c>
      <c r="B4" s="6" t="n">
        <v>-61281</v>
      </c>
      <c r="C4" s="6" t="n">
        <v>-40026</v>
      </c>
    </row>
    <row r="5" spans="1:3">
      <c r="A5" s="4" t="s">
        <v>293</v>
      </c>
      <c r="B5" s="5" t="n">
        <v>-40854</v>
      </c>
      <c r="C5" s="5" t="n">
        <v>-26684</v>
      </c>
    </row>
    <row r="6" spans="1:3">
      <c r="A6" s="4" t="s">
        <v>294</v>
      </c>
      <c r="B6" s="5" t="n">
        <v>102135</v>
      </c>
      <c r="C6" s="6" t="n">
        <v>66709</v>
      </c>
    </row>
    <row r="7" spans="1:3">
      <c r="A7" s="4" t="s">
        <v>295</v>
      </c>
      <c r="B7" s="4" t="s">
        <v>11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96</v>
      </c>
      <c r="B1" s="2" t="s">
        <v>1</v>
      </c>
    </row>
    <row r="2" spans="1:3">
      <c r="B2" s="2" t="s">
        <v>2</v>
      </c>
      <c r="C2" s="2" t="s">
        <v>58</v>
      </c>
    </row>
    <row r="3" spans="1:3">
      <c r="A3" s="3" t="s">
        <v>297</v>
      </c>
    </row>
    <row r="4" spans="1:3">
      <c r="A4" s="4" t="s">
        <v>298</v>
      </c>
      <c r="B4" s="4" t="s">
        <v>118</v>
      </c>
      <c r="C4" s="4" t="s">
        <v>118</v>
      </c>
    </row>
    <row r="5" spans="1:3">
      <c r="A5" s="4" t="s">
        <v>299</v>
      </c>
      <c r="B5" s="5" t="n">
        <v>102135</v>
      </c>
      <c r="C5" s="5" t="n">
        <v>66709</v>
      </c>
    </row>
    <row r="6" spans="1:3">
      <c r="A6" s="4" t="s">
        <v>294</v>
      </c>
      <c r="B6" s="5" t="n">
        <v>-102135</v>
      </c>
      <c r="C6" s="6" t="n">
        <v>-66709</v>
      </c>
    </row>
    <row r="7" spans="1:3">
      <c r="A7" s="4" t="s">
        <v>82</v>
      </c>
      <c r="B7" s="4" t="s">
        <v>1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00</v>
      </c>
      <c r="B1" s="2" t="s">
        <v>2</v>
      </c>
      <c r="C1" s="2" t="s">
        <v>22</v>
      </c>
    </row>
    <row r="2" spans="1:3">
      <c r="A2" s="3" t="s">
        <v>301</v>
      </c>
    </row>
    <row r="3" spans="1:3">
      <c r="A3" s="4" t="s">
        <v>302</v>
      </c>
      <c r="B3" s="6" t="n">
        <v>687194</v>
      </c>
      <c r="C3" s="6" t="n">
        <v>585059</v>
      </c>
    </row>
    <row r="4" spans="1:3">
      <c r="A4" s="4" t="s">
        <v>303</v>
      </c>
      <c r="B4" s="5" t="n">
        <v>-687194</v>
      </c>
      <c r="C4" s="5" t="n">
        <v>-585059</v>
      </c>
    </row>
    <row r="5" spans="1:3">
      <c r="A5" s="4" t="s">
        <v>304</v>
      </c>
      <c r="B5" s="4" t="s">
        <v>118</v>
      </c>
      <c r="C5" s="4" t="s">
        <v>1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56</v>
      </c>
      <c r="B1" s="2" t="s">
        <v>1</v>
      </c>
      <c r="D1" s="2" t="s">
        <v>57</v>
      </c>
    </row>
    <row r="2" spans="1:5">
      <c r="B2" s="2" t="s">
        <v>2</v>
      </c>
      <c r="C2" s="2" t="s">
        <v>58</v>
      </c>
      <c r="D2" s="2" t="s">
        <v>22</v>
      </c>
      <c r="E2" s="2" t="s">
        <v>23</v>
      </c>
    </row>
    <row r="3" spans="1:5">
      <c r="A3" s="3" t="s">
        <v>59</v>
      </c>
    </row>
    <row r="4" spans="1:5">
      <c r="A4" s="4" t="s">
        <v>60</v>
      </c>
      <c r="B4" s="6" t="n">
        <v>8994</v>
      </c>
      <c r="D4" s="6" t="n">
        <v>140774</v>
      </c>
    </row>
    <row r="5" spans="1:5">
      <c r="A5" s="4" t="s">
        <v>61</v>
      </c>
      <c r="B5" s="5" t="n">
        <v>21</v>
      </c>
      <c r="D5" s="5" t="n">
        <v>85397</v>
      </c>
    </row>
    <row r="6" spans="1:5">
      <c r="A6" s="4" t="s">
        <v>62</v>
      </c>
      <c r="B6" s="5" t="n">
        <v>8973</v>
      </c>
      <c r="D6" s="5" t="n">
        <v>55377</v>
      </c>
    </row>
    <row r="7" spans="1:5">
      <c r="A7" s="3" t="s">
        <v>63</v>
      </c>
    </row>
    <row r="8" spans="1:5">
      <c r="A8" s="4" t="s">
        <v>64</v>
      </c>
      <c r="B8" s="5" t="n">
        <v>34379</v>
      </c>
      <c r="C8" s="6" t="n">
        <v>44718</v>
      </c>
      <c r="D8" s="5" t="n">
        <v>151600</v>
      </c>
      <c r="E8" s="6" t="n">
        <v>24911</v>
      </c>
    </row>
    <row r="9" spans="1:5">
      <c r="A9" s="4" t="s">
        <v>65</v>
      </c>
      <c r="B9" s="5" t="n">
        <v>407112</v>
      </c>
      <c r="C9" s="5" t="n">
        <v>225176</v>
      </c>
      <c r="D9" s="5" t="n">
        <v>1157367</v>
      </c>
      <c r="E9" s="5" t="n">
        <v>1097396</v>
      </c>
    </row>
    <row r="10" spans="1:5">
      <c r="A10" s="4" t="s">
        <v>66</v>
      </c>
      <c r="B10" s="5" t="n">
        <v>441491</v>
      </c>
      <c r="C10" s="5" t="n">
        <v>269894</v>
      </c>
      <c r="D10" s="5" t="n">
        <v>1308967</v>
      </c>
      <c r="E10" s="5" t="n">
        <v>1122307</v>
      </c>
    </row>
    <row r="11" spans="1:5">
      <c r="A11" s="4" t="s">
        <v>67</v>
      </c>
      <c r="B11" s="5" t="n">
        <v>-432518</v>
      </c>
      <c r="C11" s="5" t="n">
        <v>-269894</v>
      </c>
      <c r="D11" s="5" t="n">
        <v>-1253590</v>
      </c>
      <c r="E11" s="5" t="n">
        <v>-1122307</v>
      </c>
    </row>
    <row r="12" spans="1:5">
      <c r="A12" s="3" t="s">
        <v>68</v>
      </c>
    </row>
    <row r="13" spans="1:5">
      <c r="A13" s="4" t="s">
        <v>69</v>
      </c>
      <c r="B13" s="5" t="n">
        <v>23981</v>
      </c>
      <c r="C13" s="5" t="n">
        <v>-3028</v>
      </c>
      <c r="D13" s="5" t="n">
        <v>59368</v>
      </c>
      <c r="E13" s="5" t="n">
        <v>-2741</v>
      </c>
    </row>
    <row r="14" spans="1:5">
      <c r="A14" s="4" t="s">
        <v>70</v>
      </c>
      <c r="C14" s="5" t="n">
        <v>-32</v>
      </c>
      <c r="D14" s="5" t="n">
        <v>1006</v>
      </c>
      <c r="E14" s="5" t="n">
        <v>198</v>
      </c>
    </row>
    <row r="15" spans="1:5">
      <c r="A15" s="4" t="s">
        <v>71</v>
      </c>
      <c r="B15" s="5" t="n">
        <v>23981</v>
      </c>
      <c r="C15" s="5" t="n">
        <v>-3060</v>
      </c>
      <c r="D15" s="5" t="n">
        <v>60374</v>
      </c>
      <c r="E15" s="5" t="n">
        <v>-2543</v>
      </c>
    </row>
    <row r="16" spans="1:5">
      <c r="A16" s="4" t="s">
        <v>72</v>
      </c>
      <c r="B16" s="5" t="n">
        <v>-408537</v>
      </c>
      <c r="C16" s="5" t="n">
        <v>-266834</v>
      </c>
      <c r="D16" s="5" t="n">
        <v>-1193216</v>
      </c>
      <c r="E16" s="5" t="n">
        <v>-1124850</v>
      </c>
    </row>
    <row r="17" spans="1:5">
      <c r="A17" s="3" t="s">
        <v>73</v>
      </c>
    </row>
    <row r="18" spans="1:5">
      <c r="A18" s="4" t="s">
        <v>74</v>
      </c>
      <c r="B18" s="5" t="n">
        <v>164563</v>
      </c>
      <c r="C18" s="5" t="n">
        <v>38932</v>
      </c>
      <c r="D18" s="5" t="n">
        <v>63551</v>
      </c>
      <c r="E18" s="5" t="n">
        <v>-5842</v>
      </c>
    </row>
    <row r="19" spans="1:5">
      <c r="A19" s="4" t="s">
        <v>75</v>
      </c>
      <c r="B19" s="6" t="n">
        <v>-243974</v>
      </c>
      <c r="C19" s="6" t="n">
        <v>-227902</v>
      </c>
      <c r="D19" s="6" t="n">
        <v>-1129665</v>
      </c>
      <c r="E19" s="6" t="n">
        <v>-1130692</v>
      </c>
    </row>
    <row r="20" spans="1:5">
      <c r="A20" s="4" t="s">
        <v>76</v>
      </c>
      <c r="B20" s="8" t="n">
        <v>-0.01</v>
      </c>
      <c r="C20" s="6" t="n">
        <v>0</v>
      </c>
      <c r="D20" s="8" t="n">
        <v>-0.02</v>
      </c>
      <c r="E20" s="8" t="n">
        <v>-0.03</v>
      </c>
    </row>
    <row r="21" spans="1:5">
      <c r="A21" s="4" t="s">
        <v>77</v>
      </c>
      <c r="B21" s="5" t="n">
        <v>57027005</v>
      </c>
      <c r="C21" s="5" t="n">
        <v>54823551</v>
      </c>
      <c r="D21" s="5" t="n">
        <v>55930766</v>
      </c>
      <c r="E21" s="5" t="n">
        <v>43630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305</v>
      </c>
      <c r="B1" s="2" t="s">
        <v>1</v>
      </c>
      <c r="C1" s="2" t="s">
        <v>57</v>
      </c>
    </row>
    <row r="2" spans="1:3">
      <c r="B2" s="2" t="s">
        <v>2</v>
      </c>
      <c r="C2" s="2" t="s">
        <v>22</v>
      </c>
    </row>
    <row r="3" spans="1:3">
      <c r="A3" s="3" t="s">
        <v>158</v>
      </c>
    </row>
    <row r="4" spans="1:3">
      <c r="A4" s="4" t="s">
        <v>306</v>
      </c>
      <c r="B4" s="4" t="s">
        <v>307</v>
      </c>
      <c r="C4" s="4" t="s">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08</v>
      </c>
      <c r="B1" s="2" t="s">
        <v>309</v>
      </c>
      <c r="C1" s="2" t="s">
        <v>310</v>
      </c>
      <c r="D1" s="2" t="s">
        <v>311</v>
      </c>
      <c r="E1" s="2" t="s">
        <v>312</v>
      </c>
      <c r="F1" s="2" t="s">
        <v>313</v>
      </c>
      <c r="G1" s="2" t="s">
        <v>58</v>
      </c>
      <c r="H1" s="2" t="s">
        <v>314</v>
      </c>
      <c r="I1" s="2" t="s">
        <v>315</v>
      </c>
      <c r="J1" s="2" t="s">
        <v>2</v>
      </c>
      <c r="K1" s="2" t="s">
        <v>22</v>
      </c>
      <c r="L1" s="2" t="s">
        <v>48</v>
      </c>
      <c r="M1" s="2" t="s">
        <v>49</v>
      </c>
      <c r="N1" s="2" t="s">
        <v>50</v>
      </c>
      <c r="O1" s="2" t="s">
        <v>23</v>
      </c>
      <c r="P1" s="2" t="s">
        <v>316</v>
      </c>
    </row>
    <row r="2" spans="1:16">
      <c r="A2" s="3" t="s">
        <v>317</v>
      </c>
    </row>
    <row r="3" spans="1:16">
      <c r="A3" s="4" t="s">
        <v>318</v>
      </c>
      <c r="J3" s="5" t="n">
        <v>375000000</v>
      </c>
      <c r="K3" s="5" t="n">
        <v>375000000</v>
      </c>
      <c r="O3" s="5" t="n">
        <v>375000000</v>
      </c>
    </row>
    <row r="4" spans="1:16">
      <c r="A4" s="4" t="s">
        <v>319</v>
      </c>
      <c r="J4" s="5" t="n">
        <v>57511771</v>
      </c>
      <c r="K4" s="5" t="n">
        <v>56610271</v>
      </c>
      <c r="L4" s="5" t="n">
        <v>260000</v>
      </c>
      <c r="M4" s="5" t="n">
        <v>355500</v>
      </c>
      <c r="N4" s="5" t="n">
        <v>286000</v>
      </c>
      <c r="O4" s="5" t="n">
        <v>55387271</v>
      </c>
    </row>
    <row r="5" spans="1:16">
      <c r="A5" s="4" t="s">
        <v>320</v>
      </c>
      <c r="J5" s="5" t="n">
        <v>57511771</v>
      </c>
      <c r="K5" s="5" t="n">
        <v>56610271</v>
      </c>
      <c r="O5" s="5" t="n">
        <v>55387271</v>
      </c>
    </row>
    <row r="6" spans="1:16">
      <c r="A6" s="4" t="s">
        <v>321</v>
      </c>
      <c r="B6" s="5" t="n">
        <v>327060</v>
      </c>
      <c r="C6" s="5" t="n">
        <v>237000</v>
      </c>
      <c r="D6" s="5" t="n">
        <v>75000</v>
      </c>
      <c r="E6" s="5" t="n">
        <v>202500</v>
      </c>
      <c r="F6" s="5" t="n">
        <v>260000</v>
      </c>
      <c r="G6" s="5" t="n">
        <v>230000</v>
      </c>
      <c r="H6" s="5" t="n">
        <v>140271</v>
      </c>
      <c r="I6" s="5" t="n">
        <v>207000</v>
      </c>
      <c r="O6" s="5" t="n">
        <v>1223000</v>
      </c>
      <c r="P6" s="5" t="n">
        <v>40000</v>
      </c>
    </row>
    <row r="7" spans="1:16">
      <c r="A7" s="4" t="s">
        <v>322</v>
      </c>
      <c r="B7" s="8" t="n">
        <v>1.38</v>
      </c>
      <c r="C7" s="8" t="n">
        <v>1.38</v>
      </c>
      <c r="D7" s="8" t="n">
        <v>1.38</v>
      </c>
      <c r="E7" s="8" t="n">
        <v>1.38</v>
      </c>
      <c r="F7" s="8" t="n">
        <v>1.38</v>
      </c>
      <c r="G7" s="8" t="n">
        <v>1.38</v>
      </c>
      <c r="H7" s="8" t="n">
        <v>1.38</v>
      </c>
      <c r="I7" s="8" t="n">
        <v>0.92</v>
      </c>
      <c r="P7" s="8" t="n">
        <v>1.38</v>
      </c>
    </row>
    <row r="8" spans="1:16">
      <c r="A8" s="4" t="s">
        <v>323</v>
      </c>
      <c r="B8" s="6" t="n">
        <v>301530</v>
      </c>
      <c r="C8" s="6" t="n">
        <v>327060</v>
      </c>
      <c r="D8" s="6" t="n">
        <v>103500</v>
      </c>
      <c r="E8" s="6" t="n">
        <v>279540</v>
      </c>
      <c r="F8" s="6" t="n">
        <v>358800</v>
      </c>
      <c r="G8" s="6" t="n">
        <v>317400</v>
      </c>
      <c r="H8" s="6" t="n">
        <v>193574</v>
      </c>
      <c r="I8" s="6" t="n">
        <v>248453</v>
      </c>
      <c r="K8" s="6" t="n">
        <v>1687740</v>
      </c>
    </row>
    <row r="9" spans="1:16">
      <c r="A9" s="4" t="s">
        <v>324</v>
      </c>
    </row>
    <row r="10" spans="1:16">
      <c r="A10" s="3" t="s">
        <v>317</v>
      </c>
    </row>
    <row r="11" spans="1:16">
      <c r="A11" s="4" t="s">
        <v>319</v>
      </c>
      <c r="J11" s="5" t="n">
        <v>901500</v>
      </c>
    </row>
    <row r="12" spans="1:16">
      <c r="A12" s="4" t="s">
        <v>322</v>
      </c>
      <c r="J12" s="8" t="n">
        <v>2.35</v>
      </c>
    </row>
    <row r="13" spans="1:16">
      <c r="A13" s="4" t="s">
        <v>323</v>
      </c>
      <c r="J13" s="6" t="n">
        <v>21185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s>
  <sheetData>
    <row r="1" spans="1:5">
      <c r="A1" s="1" t="s">
        <v>325</v>
      </c>
      <c r="B1" s="2" t="s">
        <v>1</v>
      </c>
      <c r="D1" s="2" t="s">
        <v>57</v>
      </c>
    </row>
    <row r="2" spans="1:5">
      <c r="B2" s="2" t="s">
        <v>2</v>
      </c>
      <c r="C2" s="2" t="s">
        <v>58</v>
      </c>
      <c r="D2" s="2" t="s">
        <v>22</v>
      </c>
      <c r="E2" s="2" t="s">
        <v>23</v>
      </c>
    </row>
    <row r="3" spans="1:5">
      <c r="A3" s="3" t="s">
        <v>165</v>
      </c>
    </row>
    <row r="4" spans="1:5">
      <c r="A4" s="4" t="s">
        <v>326</v>
      </c>
      <c r="B4" s="6" t="n">
        <v>15828</v>
      </c>
      <c r="C4" s="6" t="n">
        <v>12777</v>
      </c>
      <c r="D4" s="6" t="n">
        <v>63790</v>
      </c>
      <c r="E4" s="6" t="n">
        <v>5876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27</v>
      </c>
      <c r="B1" s="2" t="s">
        <v>2</v>
      </c>
      <c r="C1" s="2" t="s">
        <v>48</v>
      </c>
      <c r="D1" s="2" t="s">
        <v>49</v>
      </c>
      <c r="E1" s="2" t="s">
        <v>50</v>
      </c>
      <c r="F1" s="2" t="s">
        <v>22</v>
      </c>
      <c r="G1" s="2" t="s">
        <v>23</v>
      </c>
    </row>
    <row r="2" spans="1:7">
      <c r="A2" s="3" t="s">
        <v>169</v>
      </c>
    </row>
    <row r="3" spans="1:7">
      <c r="A3" s="4" t="s">
        <v>328</v>
      </c>
      <c r="B3" s="5" t="n">
        <v>57511771</v>
      </c>
      <c r="C3" s="5" t="n">
        <v>260000</v>
      </c>
      <c r="D3" s="5" t="n">
        <v>355500</v>
      </c>
      <c r="E3" s="5" t="n">
        <v>286000</v>
      </c>
      <c r="F3" s="5" t="n">
        <v>56610271</v>
      </c>
      <c r="G3" s="5" t="n">
        <v>55387271</v>
      </c>
    </row>
    <row r="4" spans="1:7">
      <c r="A4" s="4" t="s">
        <v>329</v>
      </c>
      <c r="B4" s="7" t="n">
        <v>0.001</v>
      </c>
      <c r="C4" s="8" t="n">
        <v>2.35</v>
      </c>
      <c r="D4" s="8" t="n">
        <v>2.35</v>
      </c>
      <c r="E4" s="8" t="n">
        <v>2.35</v>
      </c>
      <c r="F4" s="7" t="n">
        <v>0.001</v>
      </c>
      <c r="G4" s="7" t="n">
        <v>0.001</v>
      </c>
    </row>
    <row r="5" spans="1:7">
      <c r="A5" s="4" t="s">
        <v>330</v>
      </c>
      <c r="B5" s="6" t="n">
        <v>57512</v>
      </c>
      <c r="C5" s="6" t="n">
        <v>611000</v>
      </c>
      <c r="D5" s="6" t="n">
        <v>835425</v>
      </c>
      <c r="E5" s="6" t="n">
        <v>672100</v>
      </c>
      <c r="F5" s="6" t="n">
        <v>56610</v>
      </c>
      <c r="G5" s="6" t="n">
        <v>553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2"/>
    <col customWidth="1" max="5" min="5" width="37"/>
    <col customWidth="1" max="6" min="6" width="12"/>
  </cols>
  <sheetData>
    <row r="1" spans="1:6">
      <c r="A1" s="1" t="s">
        <v>78</v>
      </c>
      <c r="B1" s="2" t="s">
        <v>79</v>
      </c>
      <c r="C1" s="2" t="s">
        <v>80</v>
      </c>
      <c r="D1" s="2" t="s">
        <v>44</v>
      </c>
      <c r="E1" s="2" t="s">
        <v>81</v>
      </c>
      <c r="F1" s="2" t="s">
        <v>82</v>
      </c>
    </row>
    <row r="2" spans="1:6">
      <c r="A2" s="4" t="s">
        <v>83</v>
      </c>
      <c r="B2" s="6" t="n">
        <v>20000</v>
      </c>
      <c r="C2" s="6" t="n">
        <v>175878</v>
      </c>
      <c r="D2" s="6" t="n">
        <v>-202740</v>
      </c>
      <c r="E2" s="6" t="n">
        <v>-17</v>
      </c>
      <c r="F2" s="6" t="n">
        <v>-6879</v>
      </c>
    </row>
    <row r="3" spans="1:6">
      <c r="A3" s="4" t="s">
        <v>84</v>
      </c>
      <c r="B3" s="5" t="n">
        <v>20000000</v>
      </c>
    </row>
    <row r="4" spans="1:6">
      <c r="A4" s="4" t="s">
        <v>85</v>
      </c>
      <c r="B4" s="6" t="n">
        <v>35000</v>
      </c>
      <c r="C4" s="5" t="n">
        <v>-22382</v>
      </c>
      <c r="F4" s="5" t="n">
        <v>12618</v>
      </c>
    </row>
    <row r="5" spans="1:6">
      <c r="A5" s="4" t="s">
        <v>86</v>
      </c>
      <c r="B5" s="5" t="n">
        <v>35000000</v>
      </c>
    </row>
    <row r="6" spans="1:6">
      <c r="A6" s="4" t="s">
        <v>87</v>
      </c>
      <c r="C6" s="5" t="n">
        <v>683485</v>
      </c>
      <c r="F6" s="5" t="n">
        <v>662201</v>
      </c>
    </row>
    <row r="7" spans="1:6">
      <c r="A7" s="4" t="s">
        <v>88</v>
      </c>
      <c r="B7" s="6" t="n">
        <v>387</v>
      </c>
      <c r="C7" s="5" t="n">
        <v>441640</v>
      </c>
      <c r="F7" s="5" t="n">
        <v>442027</v>
      </c>
    </row>
    <row r="8" spans="1:6">
      <c r="A8" s="4" t="s">
        <v>88</v>
      </c>
      <c r="B8" s="5" t="n">
        <v>387271</v>
      </c>
    </row>
    <row r="9" spans="1:6">
      <c r="A9" s="4" t="s">
        <v>89</v>
      </c>
      <c r="D9" s="5" t="n">
        <v>-1124850</v>
      </c>
      <c r="F9" s="5" t="n">
        <v>-1124850</v>
      </c>
    </row>
    <row r="10" spans="1:6">
      <c r="A10" s="4" t="s">
        <v>90</v>
      </c>
      <c r="E10" s="5" t="n">
        <v>-5842</v>
      </c>
      <c r="F10" s="5" t="n">
        <v>-5842</v>
      </c>
    </row>
    <row r="11" spans="1:6">
      <c r="A11" s="4" t="s">
        <v>91</v>
      </c>
      <c r="B11" s="6" t="n">
        <v>55387</v>
      </c>
      <c r="C11" s="5" t="n">
        <v>1278621</v>
      </c>
      <c r="D11" s="5" t="n">
        <v>-1327590</v>
      </c>
      <c r="E11" s="5" t="n">
        <v>-5859</v>
      </c>
      <c r="F11" s="6" t="n">
        <v>559</v>
      </c>
    </row>
    <row r="12" spans="1:6">
      <c r="A12" s="4" t="s">
        <v>92</v>
      </c>
      <c r="B12" s="5" t="n">
        <v>55387271</v>
      </c>
      <c r="F12" s="5" t="n">
        <v>55387271</v>
      </c>
    </row>
    <row r="13" spans="1:6">
      <c r="A13" s="4" t="s">
        <v>88</v>
      </c>
      <c r="B13" s="6" t="n">
        <v>1223</v>
      </c>
      <c r="C13" s="5" t="n">
        <v>1686517</v>
      </c>
      <c r="F13" s="6" t="n">
        <v>1687740</v>
      </c>
    </row>
    <row r="14" spans="1:6">
      <c r="A14" s="4" t="s">
        <v>88</v>
      </c>
      <c r="B14" s="5" t="n">
        <v>1223000</v>
      </c>
    </row>
    <row r="15" spans="1:6">
      <c r="A15" s="4" t="s">
        <v>89</v>
      </c>
      <c r="D15" s="5" t="n">
        <v>-1193216</v>
      </c>
      <c r="F15" s="5" t="n">
        <v>-1193216</v>
      </c>
    </row>
    <row r="16" spans="1:6">
      <c r="A16" s="4" t="s">
        <v>90</v>
      </c>
      <c r="E16" s="5" t="n">
        <v>63551</v>
      </c>
      <c r="F16" s="5" t="n">
        <v>63551</v>
      </c>
    </row>
    <row r="17" spans="1:6">
      <c r="A17" s="4" t="s">
        <v>93</v>
      </c>
      <c r="B17" s="6" t="n">
        <v>56610</v>
      </c>
      <c r="C17" s="6" t="n">
        <v>2965138</v>
      </c>
      <c r="D17" s="6" t="n">
        <v>-2520806</v>
      </c>
      <c r="E17" s="6" t="n">
        <v>57692</v>
      </c>
      <c r="F17" s="6" t="n">
        <v>558634</v>
      </c>
    </row>
    <row r="18" spans="1:6">
      <c r="A18" s="4" t="s">
        <v>94</v>
      </c>
      <c r="B18" s="5" t="n">
        <v>56610271</v>
      </c>
      <c r="F18" s="5" t="n">
        <v>56610271</v>
      </c>
    </row>
    <row r="19" spans="1:6">
      <c r="A19" s="4" t="s">
        <v>89</v>
      </c>
      <c r="F19" s="6" t="n">
        <v>-408537</v>
      </c>
    </row>
    <row r="20" spans="1:6">
      <c r="A20" s="4" t="s">
        <v>95</v>
      </c>
      <c r="F20" s="6" t="n">
        <v>2433185</v>
      </c>
    </row>
    <row r="21" spans="1:6">
      <c r="A21" s="4" t="s">
        <v>96</v>
      </c>
      <c r="F21" s="5" t="n">
        <v>575117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97</v>
      </c>
      <c r="B1" s="2" t="s">
        <v>1</v>
      </c>
      <c r="D1" s="2" t="s">
        <v>57</v>
      </c>
    </row>
    <row r="2" spans="1:5">
      <c r="B2" s="2" t="s">
        <v>2</v>
      </c>
      <c r="C2" s="2" t="s">
        <v>58</v>
      </c>
      <c r="D2" s="2" t="s">
        <v>22</v>
      </c>
      <c r="E2" s="2" t="s">
        <v>23</v>
      </c>
    </row>
    <row r="3" spans="1:5">
      <c r="A3" s="3" t="s">
        <v>98</v>
      </c>
    </row>
    <row r="4" spans="1:5">
      <c r="A4" s="4" t="s">
        <v>72</v>
      </c>
      <c r="B4" s="6" t="n">
        <v>-408537</v>
      </c>
      <c r="C4" s="6" t="n">
        <v>-266834</v>
      </c>
      <c r="D4" s="6" t="n">
        <v>-1193216</v>
      </c>
      <c r="E4" s="6" t="n">
        <v>-1124850</v>
      </c>
    </row>
    <row r="5" spans="1:5">
      <c r="A5" s="3" t="s">
        <v>99</v>
      </c>
    </row>
    <row r="6" spans="1:5">
      <c r="A6" s="4" t="s">
        <v>100</v>
      </c>
      <c r="B6" s="5" t="n">
        <v>7084</v>
      </c>
      <c r="C6" s="5" t="n">
        <v>6341</v>
      </c>
      <c r="D6" s="5" t="n">
        <v>50097</v>
      </c>
      <c r="E6" s="5" t="n">
        <v>29825</v>
      </c>
    </row>
    <row r="7" spans="1:5">
      <c r="A7" s="3" t="s">
        <v>101</v>
      </c>
    </row>
    <row r="8" spans="1:5">
      <c r="A8" s="4" t="s">
        <v>26</v>
      </c>
      <c r="B8" s="5" t="n">
        <v>225</v>
      </c>
      <c r="D8" s="5" t="n">
        <v>-221</v>
      </c>
    </row>
    <row r="9" spans="1:5">
      <c r="A9" s="4" t="s">
        <v>28</v>
      </c>
      <c r="D9" s="5" t="n">
        <v>213321</v>
      </c>
      <c r="E9" s="5" t="n">
        <v>-237361</v>
      </c>
    </row>
    <row r="10" spans="1:5">
      <c r="A10" s="4" t="s">
        <v>27</v>
      </c>
      <c r="C10" s="5" t="n">
        <v>-608</v>
      </c>
      <c r="D10" s="5" t="n">
        <v>-90122</v>
      </c>
    </row>
    <row r="11" spans="1:5">
      <c r="A11" s="4" t="s">
        <v>29</v>
      </c>
      <c r="B11" s="5" t="n">
        <v>-70155</v>
      </c>
      <c r="C11" s="5" t="n">
        <v>28486</v>
      </c>
      <c r="D11" s="5" t="n">
        <v>-1479</v>
      </c>
      <c r="E11" s="5" t="n">
        <v>-73822</v>
      </c>
    </row>
    <row r="12" spans="1:5">
      <c r="A12" s="4" t="s">
        <v>35</v>
      </c>
      <c r="C12" s="5" t="n">
        <v>-12663</v>
      </c>
      <c r="D12" s="5" t="n">
        <v>-180023</v>
      </c>
      <c r="E12" s="5" t="n">
        <v>204755</v>
      </c>
    </row>
    <row r="13" spans="1:5">
      <c r="A13" s="4" t="s">
        <v>36</v>
      </c>
      <c r="B13" s="5" t="n">
        <v>12521</v>
      </c>
      <c r="C13" s="5" t="n">
        <v>76</v>
      </c>
      <c r="D13" s="5" t="n">
        <v>51609</v>
      </c>
      <c r="E13" s="5" t="n">
        <v>64470</v>
      </c>
    </row>
    <row r="14" spans="1:5">
      <c r="A14" s="4" t="s">
        <v>102</v>
      </c>
      <c r="B14" s="5" t="n">
        <v>-458861</v>
      </c>
      <c r="C14" s="5" t="n">
        <v>-245202</v>
      </c>
      <c r="D14" s="5" t="n">
        <v>-1150034</v>
      </c>
      <c r="E14" s="5" t="n">
        <v>-1136983</v>
      </c>
    </row>
    <row r="15" spans="1:5">
      <c r="A15" s="3" t="s">
        <v>103</v>
      </c>
    </row>
    <row r="16" spans="1:5">
      <c r="A16" s="4" t="s">
        <v>104</v>
      </c>
      <c r="E16" s="5" t="n">
        <v>12618</v>
      </c>
    </row>
    <row r="17" spans="1:5">
      <c r="A17" s="4" t="s">
        <v>105</v>
      </c>
      <c r="E17" s="5" t="n">
        <v>-40947</v>
      </c>
    </row>
    <row r="18" spans="1:5">
      <c r="A18" s="4" t="s">
        <v>106</v>
      </c>
      <c r="B18" s="5" t="n">
        <v>-4753</v>
      </c>
      <c r="C18" s="5" t="n">
        <v>-1795</v>
      </c>
      <c r="D18" s="5" t="n">
        <v>-10676</v>
      </c>
      <c r="E18" s="5" t="n">
        <v>-58961</v>
      </c>
    </row>
    <row r="19" spans="1:5">
      <c r="A19" s="4" t="s">
        <v>107</v>
      </c>
      <c r="B19" s="5" t="n">
        <v>-4753</v>
      </c>
      <c r="C19" s="5" t="n">
        <v>-1795</v>
      </c>
      <c r="D19" s="5" t="n">
        <v>-10676</v>
      </c>
      <c r="E19" s="5" t="n">
        <v>-87290</v>
      </c>
    </row>
    <row r="20" spans="1:5">
      <c r="A20" s="3" t="s">
        <v>108</v>
      </c>
    </row>
    <row r="21" spans="1:5">
      <c r="A21" s="4" t="s">
        <v>109</v>
      </c>
      <c r="B21" s="5" t="n">
        <v>2249</v>
      </c>
      <c r="C21" s="5" t="n">
        <v>-92259</v>
      </c>
      <c r="D21" s="5" t="n">
        <v>-43164</v>
      </c>
      <c r="E21" s="5" t="n">
        <v>126636</v>
      </c>
    </row>
    <row r="22" spans="1:5">
      <c r="A22" s="4" t="s">
        <v>110</v>
      </c>
      <c r="B22" s="5" t="n">
        <v>1432550</v>
      </c>
      <c r="C22" s="5" t="n">
        <v>420900</v>
      </c>
      <c r="D22" s="5" t="n">
        <v>1687740</v>
      </c>
      <c r="E22" s="5" t="n">
        <v>442027</v>
      </c>
    </row>
    <row r="23" spans="1:5">
      <c r="A23" s="4" t="s">
        <v>87</v>
      </c>
      <c r="E23" s="5" t="n">
        <v>662201</v>
      </c>
    </row>
    <row r="24" spans="1:5">
      <c r="A24" s="4" t="s">
        <v>37</v>
      </c>
      <c r="D24" s="5" t="n">
        <v>671825</v>
      </c>
    </row>
    <row r="25" spans="1:5">
      <c r="A25" s="4" t="s">
        <v>111</v>
      </c>
      <c r="B25" s="5" t="n">
        <v>1434799</v>
      </c>
      <c r="C25" s="5" t="n">
        <v>328641</v>
      </c>
      <c r="D25" s="5" t="n">
        <v>2316401</v>
      </c>
      <c r="E25" s="5" t="n">
        <v>1230864</v>
      </c>
    </row>
    <row r="26" spans="1:5">
      <c r="A26" s="4" t="s">
        <v>112</v>
      </c>
      <c r="B26" s="5" t="n">
        <v>174075</v>
      </c>
      <c r="C26" s="5" t="n">
        <v>-80</v>
      </c>
      <c r="D26" s="5" t="n">
        <v>7457</v>
      </c>
      <c r="E26" s="5" t="n">
        <v>-694</v>
      </c>
    </row>
    <row r="27" spans="1:5">
      <c r="A27" s="4" t="s">
        <v>113</v>
      </c>
      <c r="B27" s="5" t="n">
        <v>1145260</v>
      </c>
      <c r="C27" s="5" t="n">
        <v>81564</v>
      </c>
      <c r="D27" s="5" t="n">
        <v>1163148</v>
      </c>
      <c r="E27" s="5" t="n">
        <v>5898</v>
      </c>
    </row>
    <row r="28" spans="1:5">
      <c r="A28" s="4" t="s">
        <v>114</v>
      </c>
      <c r="B28" s="5" t="n">
        <v>1174950</v>
      </c>
      <c r="C28" s="5" t="n">
        <v>11802</v>
      </c>
      <c r="D28" s="5" t="n">
        <v>11802</v>
      </c>
      <c r="E28" s="5" t="n">
        <v>5904</v>
      </c>
    </row>
    <row r="29" spans="1:5">
      <c r="A29" s="4" t="s">
        <v>115</v>
      </c>
      <c r="B29" s="5" t="n">
        <v>2320210</v>
      </c>
      <c r="C29" s="5" t="n">
        <v>93366</v>
      </c>
      <c r="D29" s="5" t="n">
        <v>1174950</v>
      </c>
      <c r="E29" s="5" t="n">
        <v>11802</v>
      </c>
    </row>
    <row r="30" spans="1:5">
      <c r="A30" s="3" t="s">
        <v>116</v>
      </c>
    </row>
    <row r="31" spans="1:5">
      <c r="A31" s="4" t="s">
        <v>117</v>
      </c>
      <c r="B31" s="4" t="s">
        <v>118</v>
      </c>
      <c r="C31" s="4" t="s">
        <v>118</v>
      </c>
      <c r="D31" s="4" t="s">
        <v>118</v>
      </c>
      <c r="E31" s="4" t="s">
        <v>118</v>
      </c>
    </row>
    <row r="32" spans="1:5">
      <c r="A32" s="4" t="s">
        <v>119</v>
      </c>
      <c r="B32" s="4" t="s">
        <v>118</v>
      </c>
      <c r="C32" s="4" t="s">
        <v>118</v>
      </c>
      <c r="D32" s="4" t="s">
        <v>118</v>
      </c>
      <c r="E32" s="4" t="s">
        <v>1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20</v>
      </c>
      <c r="B1" s="2" t="s">
        <v>1</v>
      </c>
      <c r="C1" s="2" t="s">
        <v>57</v>
      </c>
    </row>
    <row r="2" spans="1:3">
      <c r="B2" s="2" t="s">
        <v>2</v>
      </c>
      <c r="C2" s="2" t="s">
        <v>22</v>
      </c>
    </row>
    <row r="3" spans="1:3">
      <c r="A3" s="3" t="s">
        <v>121</v>
      </c>
    </row>
    <row r="4" spans="1:3">
      <c r="A4" s="4" t="s">
        <v>120</v>
      </c>
      <c r="B4" s="4" t="s">
        <v>122</v>
      </c>
      <c r="C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4"/>
    <col customWidth="1" max="2" min="2" width="80"/>
    <col customWidth="1" max="3" min="3" width="80"/>
  </cols>
  <sheetData>
    <row r="1" spans="1:3">
      <c r="A1" s="1" t="s">
        <v>124</v>
      </c>
      <c r="B1" s="2" t="s">
        <v>1</v>
      </c>
      <c r="C1" s="2" t="s">
        <v>57</v>
      </c>
    </row>
    <row r="2" spans="1:3">
      <c r="B2" s="2" t="s">
        <v>2</v>
      </c>
      <c r="C2" s="2" t="s">
        <v>22</v>
      </c>
    </row>
    <row r="3" spans="1:3">
      <c r="A3" s="3" t="s">
        <v>125</v>
      </c>
    </row>
    <row r="4" spans="1:3">
      <c r="A4" s="4" t="s">
        <v>124</v>
      </c>
      <c r="B4" s="4" t="s">
        <v>126</v>
      </c>
      <c r="C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28</v>
      </c>
      <c r="B1" s="2" t="s">
        <v>1</v>
      </c>
      <c r="C1" s="2" t="s">
        <v>57</v>
      </c>
    </row>
    <row r="2" spans="1:3">
      <c r="B2" s="2" t="s">
        <v>2</v>
      </c>
      <c r="C2" s="2" t="s">
        <v>22</v>
      </c>
    </row>
    <row r="3" spans="1:3">
      <c r="A3" s="3" t="s">
        <v>121</v>
      </c>
    </row>
    <row r="4" spans="1:3">
      <c r="A4" s="4" t="s">
        <v>128</v>
      </c>
      <c r="B4" s="4" t="s">
        <v>129</v>
      </c>
      <c r="C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7:30:53Z</dcterms:created>
  <dcterms:modified xmlns:dcterms="http://purl.org/dc/terms/" xmlns:xsi="http://www.w3.org/2001/XMLSchema-instance" xsi:type="dcterms:W3CDTF">2018-01-31T17:30:53Z</dcterms:modified>
</cp:coreProperties>
</file>